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License Agreement" sheetId="11" state="visible" r:id="rId11"/>
    <sheet xmlns:r="http://schemas.openxmlformats.org/officeDocument/2006/relationships" name="Property and Equipment"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Accrued Expenses" sheetId="15" state="visible" r:id="rId15"/>
    <sheet xmlns:r="http://schemas.openxmlformats.org/officeDocument/2006/relationships" name="Development Awards and Deferred"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Related Party Transaction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Commitments and Contingencies (" sheetId="24" state="visible" r:id="rId24"/>
    <sheet xmlns:r="http://schemas.openxmlformats.org/officeDocument/2006/relationships" name="Accrued Expenses (Tables)" sheetId="25" state="visible" r:id="rId25"/>
    <sheet xmlns:r="http://schemas.openxmlformats.org/officeDocument/2006/relationships" name="Development Awards and Deferr_2" sheetId="26" state="visible" r:id="rId26"/>
    <sheet xmlns:r="http://schemas.openxmlformats.org/officeDocument/2006/relationships" name="Stock Options (Tables)" sheetId="27" state="visible" r:id="rId27"/>
    <sheet xmlns:r="http://schemas.openxmlformats.org/officeDocument/2006/relationships" name="Warrants (Tables)" sheetId="28" state="visible" r:id="rId28"/>
    <sheet xmlns:r="http://schemas.openxmlformats.org/officeDocument/2006/relationships" name="Liquidity and Going Concern (De"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License Agreement (Details Narr" sheetId="34" state="visible" r:id="rId34"/>
    <sheet xmlns:r="http://schemas.openxmlformats.org/officeDocument/2006/relationships" name="Property and Equipment (Details" sheetId="35" state="visible" r:id="rId35"/>
    <sheet xmlns:r="http://schemas.openxmlformats.org/officeDocument/2006/relationships" name="Property and Equipment - Summar" sheetId="36" state="visible" r:id="rId36"/>
    <sheet xmlns:r="http://schemas.openxmlformats.org/officeDocument/2006/relationships" name="Commitments and Contingencies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3" sheetId="39" state="visible" r:id="rId39"/>
    <sheet xmlns:r="http://schemas.openxmlformats.org/officeDocument/2006/relationships" name="Notes Payable (Details Narrativ" sheetId="40" state="visible" r:id="rId40"/>
    <sheet xmlns:r="http://schemas.openxmlformats.org/officeDocument/2006/relationships" name="Accrued Expenses - Schedule of " sheetId="41" state="visible" r:id="rId41"/>
    <sheet xmlns:r="http://schemas.openxmlformats.org/officeDocument/2006/relationships" name="Development Awards and Deferr_3" sheetId="42" state="visible" r:id="rId42"/>
    <sheet xmlns:r="http://schemas.openxmlformats.org/officeDocument/2006/relationships" name="Development Awards and Deferr_4" sheetId="43" state="visible" r:id="rId43"/>
    <sheet xmlns:r="http://schemas.openxmlformats.org/officeDocument/2006/relationships" name="Common Stock (Details Narrative" sheetId="44" state="visible" r:id="rId44"/>
    <sheet xmlns:r="http://schemas.openxmlformats.org/officeDocument/2006/relationships" name="Stock Options (Details Narrativ" sheetId="45" state="visible" r:id="rId45"/>
    <sheet xmlns:r="http://schemas.openxmlformats.org/officeDocument/2006/relationships" name="Stock Options - Summary of Assu" sheetId="46" state="visible" r:id="rId46"/>
    <sheet xmlns:r="http://schemas.openxmlformats.org/officeDocument/2006/relationships" name="Stock Options - Summary of Opti" sheetId="47" state="visible" r:id="rId47"/>
    <sheet xmlns:r="http://schemas.openxmlformats.org/officeDocument/2006/relationships" name="Warrants (Details Narrative)" sheetId="48" state="visible" r:id="rId48"/>
    <sheet xmlns:r="http://schemas.openxmlformats.org/officeDocument/2006/relationships" name="Warrants - Schedule of Weighted" sheetId="49" state="visible" r:id="rId49"/>
    <sheet xmlns:r="http://schemas.openxmlformats.org/officeDocument/2006/relationships" name="Related Party Transactions (Det" sheetId="50" state="visible" r:id="rId50"/>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8</t>
  </si>
  <si>
    <t>Nov. 02, 2018</t>
  </si>
  <si>
    <t>Document And Entity Information</t>
  </si>
  <si>
    <t>Entity Registrant Name</t>
  </si>
  <si>
    <t>Corbus Pharmaceuticals Holdings, Inc.</t>
  </si>
  <si>
    <t>Entity Central Index Key</t>
  </si>
  <si>
    <t>Document Type</t>
  </si>
  <si>
    <t>10-Q</t>
  </si>
  <si>
    <t>Document Period End Date</t>
  </si>
  <si>
    <t>Sep. 30,
		2018</t>
  </si>
  <si>
    <t>Amendment Flag</t>
  </si>
  <si>
    <t>false</t>
  </si>
  <si>
    <t>Current Fiscal Year End Date</t>
  </si>
  <si>
    <t>--12-31</t>
  </si>
  <si>
    <t>Entity Filer Category</t>
  </si>
  <si>
    <t>Accelerated Filer</t>
  </si>
  <si>
    <t>Entity Small Business Flag</t>
  </si>
  <si>
    <t>true</t>
  </si>
  <si>
    <t>Entity Emerging Growth Company</t>
  </si>
  <si>
    <t>Entity Ex Transition Period</t>
  </si>
  <si>
    <t>Entity Common Stock, Shares Outstanding</t>
  </si>
  <si>
    <t>Trading Symbol</t>
  </si>
  <si>
    <t>CRBP</t>
  </si>
  <si>
    <t>Document Fiscal Period Focus</t>
  </si>
  <si>
    <t>Q3</t>
  </si>
  <si>
    <t>Document Fiscal Year Focus</t>
  </si>
  <si>
    <t>Condensed Consolidated Balance Sheets - USD ($)</t>
  </si>
  <si>
    <t>Dec. 31, 2017</t>
  </si>
  <si>
    <t>Current assets:</t>
  </si>
  <si>
    <t>Cash and cash equivalents</t>
  </si>
  <si>
    <t>Restricted cash</t>
  </si>
  <si>
    <t xml:space="preserve"> </t>
  </si>
  <si>
    <t>Prepaid expenses and other current assets</t>
  </si>
  <si>
    <t>Total current assets</t>
  </si>
  <si>
    <t>Property and equipment, net</t>
  </si>
  <si>
    <t>Other assets</t>
  </si>
  <si>
    <t>Total assets</t>
  </si>
  <si>
    <t>Current liabilities:</t>
  </si>
  <si>
    <t>Notes payable</t>
  </si>
  <si>
    <t>Accounts payable</t>
  </si>
  <si>
    <t>Accrued expenses</t>
  </si>
  <si>
    <t>Deferred revenue</t>
  </si>
  <si>
    <t>Total current liabilities</t>
  </si>
  <si>
    <t>Deferred rent, noncurrent</t>
  </si>
  <si>
    <t>Other liabilities</t>
  </si>
  <si>
    <t>Total liabilities</t>
  </si>
  <si>
    <t>Commitments and Contingencies</t>
  </si>
  <si>
    <t>Stockholders' equity</t>
  </si>
  <si>
    <t>Preferred stock, $0.0001 par value; 10,000,000 shares authorized, no shares issued and outstanding at September 30, 2018 and December 31, 2017</t>
  </si>
  <si>
    <t>Common stock, $0.0001 par value; 150,000,000 shares authorized, 57,237,496 and 55,603,427 shares issued and outstanding at September 30,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7</t>
  </si>
  <si>
    <t>Income Statement [Abstract]</t>
  </si>
  <si>
    <t>Revenue from awards</t>
  </si>
  <si>
    <t>Operating expenses:</t>
  </si>
  <si>
    <t>Research and development</t>
  </si>
  <si>
    <t>General and administrative</t>
  </si>
  <si>
    <t>Total operating expenses</t>
  </si>
  <si>
    <t>Operating loss</t>
  </si>
  <si>
    <t>Other income (expense), net:</t>
  </si>
  <si>
    <t>Interest income, net</t>
  </si>
  <si>
    <t>Foreign currency exchange gain (loss)</t>
  </si>
  <si>
    <t>Other income (expense), net</t>
  </si>
  <si>
    <t>Net loss</t>
  </si>
  <si>
    <t>Net loss per share, basic and diluted</t>
  </si>
  <si>
    <t>Weighted average number of common shares outstanding, basic and diluted</t>
  </si>
  <si>
    <t>Condensed Consolidated Statement of Stockholders' Equity (Unaudited) - 9 months ended Sep. 30, 2018 - USD ($)</t>
  </si>
  <si>
    <t>Common Stock [Member]</t>
  </si>
  <si>
    <t>Additional Paid-in Capital [Member]</t>
  </si>
  <si>
    <t>Accumulated Deficit [Member]</t>
  </si>
  <si>
    <t>Total</t>
  </si>
  <si>
    <t>Balance at Dec. 31, 2017</t>
  </si>
  <si>
    <t>Balance, shares at Dec. 31, 2017</t>
  </si>
  <si>
    <t>Issuance of common stock, net of issuance costs of $464,680</t>
  </si>
  <si>
    <t>Issuance of common stock, net of issuance costs of $464,680 shares</t>
  </si>
  <si>
    <t>Stock-based compensation expense</t>
  </si>
  <si>
    <t>Issuance of common stock upon exercise of stock options</t>
  </si>
  <si>
    <t>Issuance of common stock upon exercise of stock options, shares</t>
  </si>
  <si>
    <t>Issuance of common stock upon exercise of warrants</t>
  </si>
  <si>
    <t>Issuance of common stock upon exercise of warrants, shares</t>
  </si>
  <si>
    <t>Fair value of warrant issued in connection with Investment Agreement</t>
  </si>
  <si>
    <t>Balance at Sep. 30, 2018</t>
  </si>
  <si>
    <t>Balance, shares at Sep. 30, 2018</t>
  </si>
  <si>
    <t>Condensed Consolidated Statement of Stockholders' Equity (Unaudited) (Parenthetical)</t>
  </si>
  <si>
    <t>Sep. 30, 2018USD ($)</t>
  </si>
  <si>
    <t>Statement of Stockholders' Equity [Abstract]</t>
  </si>
  <si>
    <t>Stock issuance cost</t>
  </si>
  <si>
    <t>Condensed Consolidated Statements of Cash Flows (Unaudited) - USD ($)</t>
  </si>
  <si>
    <t>Cash flows from operating activities:</t>
  </si>
  <si>
    <t>Adjustments to reconcile net loss to net cash used in operating activities:</t>
  </si>
  <si>
    <t>Depreciation and amortization</t>
  </si>
  <si>
    <t>Loss on foreign exchange</t>
  </si>
  <si>
    <t>Deferred rent</t>
  </si>
  <si>
    <t>Changes in operating assets and liabilities:</t>
  </si>
  <si>
    <t>Decrease in customer receivable</t>
  </si>
  <si>
    <t>(Increase) decrease in prepaid expenses</t>
  </si>
  <si>
    <t>(Increase) decrease in other assets</t>
  </si>
  <si>
    <t>Increase in accounts payable</t>
  </si>
  <si>
    <t>Increase (decrease) in accrued expenses</t>
  </si>
  <si>
    <t>Decrease in deferred revenue</t>
  </si>
  <si>
    <t>Net cash used in operating activities</t>
  </si>
  <si>
    <t>Cash flows from investing activities:</t>
  </si>
  <si>
    <t>Purchases of property and equipment</t>
  </si>
  <si>
    <t>Net cash used in investing activities</t>
  </si>
  <si>
    <t>Cash flows from financing activities:</t>
  </si>
  <si>
    <t>Principal payments on notes payable</t>
  </si>
  <si>
    <t>Proceeds from issuance of common stock</t>
  </si>
  <si>
    <t>Issuance costs paid for common stock financings</t>
  </si>
  <si>
    <t>Principal payments on capital lease obligation</t>
  </si>
  <si>
    <t>Net cash provided by financing activities</t>
  </si>
  <si>
    <t>Net (decrease) increase in cash, cash equivalents, and restricted cash</t>
  </si>
  <si>
    <t>Cash, cash equivalents, and restricted cash at beginning of the period</t>
  </si>
  <si>
    <t>Cash, cash equivalents, and restricted cash at end of the period</t>
  </si>
  <si>
    <t>Supplemental disclosure of cash flow information and non-cash transactions:</t>
  </si>
  <si>
    <t>Cash paid during the period for interest</t>
  </si>
  <si>
    <t>Purchases of property and equipment included in accounts payable</t>
  </si>
  <si>
    <t>Write off of fully amortized leasehold improvements</t>
  </si>
  <si>
    <t>Nature of Operations</t>
  </si>
  <si>
    <t>Organization, Consolidation and Presentation of Financial Statements [Abstract]</t>
  </si>
  <si>
    <t>1. NATURE OF OPERATIONS Business Corbus Pharmaceuticals Holdings,
Inc. (the “Company”) is a clinical stage pharmaceutical company, focused on the development and commercialization of
novel therapeutics to treat rare, chronic, and serious inflammatory and fibrotic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The condensed consolidated financial
statements include the accounts of the Company and its wholly owned subsidiaries. During 2018, the Company formed a subsidiary
in each of the United Kingdom and Australia. All significant intercompany transactions and accounts have been eliminated in consolidation.
In the opinion of management of the Company, the accompanying unaudited condensed consolidated interim financial statements reflect
all adjustments (which include only normal recurring adjustments) necessary to present fairly, in all material respects, the consolidated
financial position of the Company as of September 30, 2018, the results of its operations for the three months and nine months
ended September 30, 2018 and 2017 and its cash flows for the nine months ended September 30, 2018 and 2017. The December 31, 2017
condensed consolidated balance sheet was derived from audited financial statements. The Company prepared the condensed consolidated
financial statements following the requirements of the SEC for interim reporting. Accordingly, certain information and footnote
disclosures normally included in financial statements prepared in accordance with generally accepted accounting principles have
been condensed or omitted. It is suggested that these condensed consolidated financial statements be read in conjunction with
the financial statements and notes thereto included in the Company’s Annual Report on Form 10-K for the year ended December
31, 2017, filed on March 12, 2018. The results of operations for such interim periods are not necessarily indicative of the operating
results for the full fiscal year.</t>
  </si>
  <si>
    <t>Liquidity and Going Concern</t>
  </si>
  <si>
    <t>Accounting Policies [Abstract]</t>
  </si>
  <si>
    <t>2. LIQUIDITYAND GOING CONCERN The accompanying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September 30, 2018, had an accumulated deficit of $104,064,048. The Company anticipates
operating losses to continue for the foreseeable future due to, among other things, costs related to research funding, development
of its product candidates and its preclinical and clinical programs, strategic alliances and the development of its administrative
organization. The Company expects the cash and cash equivalents of $55,659,346 at September 30, 2018 to be insufficient to meet
its operating and capital requirements at least 12 months from the filing of this 10-Q. Should the Company be unable to
raise sufficient additional capital, the Company may be required to undertake cost-cutting measures including delaying or discontinuing
certain clinical activities. The Company will need to raise significant additional capital to continue to fund the clinical trials
for lenabasum and CRB-4001 (see Note 4). The Company may seek to sell common or preferred equity or convertible debt securities,
enter into a credit facility or another form of third-party funding, or seek other debt financing. The sale of equity and convertible
debt securities may result in dilution to the Company’s stockholders and certain of those securities may have rights senior
to those of the Company’s common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clinical trials. These factors among others create a substantial doubt about the Company’s ability to continue as
a going concern. There have been no adjustments made to these consolidated financial statements as a result of these uncertainties.</t>
  </si>
  <si>
    <t>Significant Accounting Policies</t>
  </si>
  <si>
    <t>3. SIGNIFICANT ACCOUNTING POLICIES A summary of the significant accounting
policies followed by the Company in the preparation of the financial statements is as follows: 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the accrual of research, product development and clinical obligations, the recognition of
revenue under the Investment Agreement (See Note 9), and the valuation of the CFF Warrant discussed in Note 12. Cash and Cash Equivalents The Company considers only those
investments which are highly liquid, readily convertible to cash, and that mature within three months from date of purchase to
be cash equivalents. At September 30, 2018 and December 31, 2017, cash equivalents were comprised of money market funds. For purposes
of preparing the statement of cash flows, the Company considers payments of amounts previously accrued for stock issuance costs
or property, plant, and equipment as payments for those original purposes. Restricted cash as of December 31,
2017 in the amount of $108,991 was classified in current assets and included a collateral account for the Company’s corporate
credit cards. This collateral account was closed in the first quarter of 2018 and accordingly the cash became unrestricted. Additionally,
as of December 31, 2017, restricted cash included a stand-by letter of credit issued in favor of a landlord for $50,000 which was
classified in current assets as of December 31, 2017. This stand-by letter of credit was terminated in the first quarter of 2018
in connection with the August 2017 Lease Agreement discussed in Note 6, and accordingly, the cash became unrestricted. Cash, cash equivalents, and restricted
cash consists of the following:
September 30, 2018 December 31, 2017
Cash $ 423,443 $ 206,510
Money market fund 55,235,903 62,330,985
Cash and cash equivalents 55,659,346 62,537,495
Restricted cash — 158,991
Total cash, cash equivalents, and restricted cash shown in the statement of cash flows $ 55,659,346 $ 62,696,486 As of September 30, 2018, all of
the Company’s cash was held in the United States, except for approximately $360,000 of cash which was held in our subsidiary
in the United Kingdom. As of December 31, 2017, all of the Company’s cash was held in the United States. Financial Instruments The carrying amounts reported in
the consolidated balance sheet for cash and cash equivalents, receivables, accounts payable and accrued expenses approximate their
fair value based on the short-term nature of these instruments. The carrying values of the notes payable approximate their fair
value due to the fact that they are at market terms. 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5 for details of property and equipment and Note 6 for operating and capital lease
commitments. 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September
30, 2018 and 2017, there were no material adjustments to the Company’s prior period estimates of accrued expenses for clinical
trials.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therapeutics to treat rare life-threating, inflammatory fibrotic diseases. As of September 30, 2018 and December 31, 2017, all
of the Company’s assets were located in the United States, except for approximately $360,000 of cash which was held in our
subsidiary in the United Kingdom as of September 30, 2018.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September
30, 2018 or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recorded a provisional estimate in these financial statements
for the effect of the corporate tax rate change. There has been no change to the provisional amounts recorded by the Company since
December 31, 2017. 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impairment charges were recorded during the three and nine months ended September 30, 2018 and 2017. 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to employees is estimated as of the date of grant using the Black-Scholes option-pricing model, net of estimated forfeitures.
The fair value is amortized as compensation cost on a straight-line basis over the requisite service period of the awards, which
is generally the vesting period. Stock options granted to non-employee consultants are revalued at the end of each reporting period
until vested using the Black-Scholes option-pricing model and the changes in their fair value are recorded as adjustments to expense
over the related vesting period. Foreign Currency Transaction gains and losses arising
from currency exchange rate fluctuations on transactions denominated in a currency other than the U.S. Dollar functional currency
are recorded in the Company’s statement of operations. Such transaction gains and losses may be realized or unrealized depending
upon whether the transaction settled during the period or remains outstanding at the balance sheet date. Net Loss Per Common Share Basic and diluted net loss per share
of the Company’s common stock has been computed by dividing net loss by the weighted average number of shares outstanding
during the period. For periods in which there is a net loss, options and warrants are anti-dilutive and therefore are excluded
from diluted loss per share calculations. The following table sets forth the computation of basic and diluted earnings per share
for the three and nine months ended September 30, 2018 and 2017:
Three Months Ended September 30
Nine Months Ended September 30
2018 2017 2018 2017
Basic and diluted net loss per share of common stock:
Net loss $ (14,601,211 ) $ (6,965,596 ) $ (38,365,947 ) $ (21,727,922 )
Weighted average shares of common stock outstanding 57,218,832 50,221,597 56,917,897 48,946,335
Net loss per share of common stock-basic and diluted $ (0.26 ) $ (0.14 ) $ (0.67 ) $ (0.44 ) The impact of the following potentially
dilutive securities outstanding as of September 30, 2018 and 2017 have been excluded from the computation of dilutive weighted
average shares outstanding as the inclusion would be anti-dilutive.
September 30,
2018 2017
Warrants 2,283,500 1,288,500
Stock options 9,434,241 7,724,779
Total 11,717,741 9,013,279 Recent Accounting Pronouncements Revenue Recognition In May 2014, the FASB issued guidance
codified in Accounting Standards Codification (ASC) 606, Revenue Recognition — Revenue from Contracts with Customers ASC 605, Revenue Recognition The Company adopted ASC 606 in the
first quarter of 2018 using the modified retrospective method according to which the cumulative effect of initially applying ASC
606 is recognized at the date of initial application, and elected to utilize a practical expedient and did not restate contracts
that were completed as of the date of adoption. Since the Company has concluded its performance obligations and has completed recognizing
revenue under the 2015 CFFT Award discussed in Note 9 in the third quarter of 2017, there was no cumulative effect to record at
the date of the Company’s adoption of ASC 606 and no revenue to recognize for the first quarter of 2018 related to the 2015
CFFT Award. Revenue for the three and nine months ended September 30, 2018 was $1,090,878 and $2,894,966, respectively, recognized
in accordance with ASC 606 and pertains only to the 2018 CFF Award discussed in Note 9. The total impact to revenue for the three
and nine months ended September 30, 2018 as a result of the adoption of ASC 606 was lower revenue of approximately $511,000 and
$525,000, respectively. The Company will assess any new
agreements it enters into under ASC 606, including whether such agreements fall under the scope of such standard.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associated with the performance
obligation is being recognized as revenue as the research and development services are provided using an input method, according
to the costs incurred as related to the research and development activities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are expected to be performed over an approximately two and a half-year period expected to be completed
in the second quarter of 2020.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would be classified as deferred revenue, net of current portion. Amounts recognized as revenue,
but not yet received or invoiced are generally recognized as contract assets. Accounting for Leases In February 2016, the FASB issued
ASU No . Leases (Topic 842), . Nonemployee Share-Based Payment
Accounting In June 2018, the FASB issued ASU
2018-07, Compensation-Stock Compensation (Topic 718), Improvements to Nonemployee Share-Based Payment Accounting</t>
  </si>
  <si>
    <t>License Agreement</t>
  </si>
  <si>
    <t>Notes to Financial Statements</t>
  </si>
  <si>
    <t xml:space="preserve">4. LICENSE AGREEMENT The Company,
entered into a License Agreement (the “Jenrin Agreement”) with Jenrin Discovery, LLC, a privately-held Delaware limited
liability company (“Jenrin”), effective September 20, 2018. Pursuant to the Jenrin Agreement, Jenrin granted the Company
exclusive worldwide rights to develop and commercialize the Licensed Products (as defined in the Jenrin Agreement) which includes
the Jenrin library of over 600 compounds and multiple issued and pending patent filings. The compounds are designed to treat inflammatory
and fibrotic diseases by targeting the endocannabinoid system. The lead product candidate is CRB-4001, a peripherally-restricted
CB-1 inverse agonist targeting fibrotic liver, lung, heart and kidney diseases. The Company plans to commence a Phase 1 clinical
trial of CRB-4001 in 2019. In consideration
of the license and other rights granted by Jenrin, the Company paid Jenrin a $250,000 upfront cash payment and is obligated to
pay potential milestone payments to Jenrin totaling up to $18.4 million for each compound it elects to develop based upon the achievement
of specified development and regulatory milestones. In addition, Corbus is obligated to pay Jenrin royalties in the mid, single
digits based on net sales of any Licensed Products, subject to specified reductions. In January 2017, the FASB issued
ASU 2017-01, Business Combinations (Topic 805): Clarifying the Definition of a Business </t>
  </si>
  <si>
    <t>Property and Equipment</t>
  </si>
  <si>
    <t>Property, Plant and Equipment [Abstract]</t>
  </si>
  <si>
    <t>5. PROPERTY AND EQUIPMENT Property and equipment consisted
of the following:
September 30, 2018 December 31, 2017
Computer hardware and software $ 279,151 $ 136,522
Office furniture and equipment 907,916 287,048
Leasehold improvements 2,026,495 191,244
Construction in progress — 1,181,730
Property and equipment, gross 3,213,562 1,796,544
Less: accumulated depreciation (511,296 ) (363,889 )
Property and equipment, net $ 2,702,266 $ 1,432,655 Depreciation expense was $132,337
and $126,641 for the three months ended September 30, 2018 and 2017, respectively and $338,651 and $191,093 for the nine months
ended September 30, 2018 and 2017, respectively. In the first quarter of 2018, the Company wrote off $191,244 of fully amortized
leasehold improvements related to the termination of the September 2016 Amendment in February 2018 as discussed in Note 6. On December 30, 2015, the Company
entered into a lease agreement for a copier machine. The cost of the machine was approximately $12,000 and is included in office
furniture and equipment category in the table above. The lease payments commenced when the machine was placed in service in January
2016. The machine is being amortized over the life of the lease, which is for a three-year term and includes a bargain purchase
option at the end of the term. See Note 6 for details of this capital lease commitment.</t>
  </si>
  <si>
    <t>Commitments and Contingencies Disclosure [Abstract]</t>
  </si>
  <si>
    <t xml:space="preserve">6. COMMITMENTS AND CONTINGENCIES Operating Lease Commitment In September 2016, the Company amended
its commercial lease for office space to expand into an additional 4,088 square feet of office space within the existing building
for an aggregate total of 10,414 square feet of leased office space (“September 2016 Amendment”). The Company began
occupying this space in early November 2016 and the final lease payment was to be due in January 2021. Additionally, the September
2016 Amendment required an increase in the standby letter of credit to $50,000 (See Note 3). The September 2016 Amendment was terminated
upon the commencement date of the August 2017 Lease Agreement discussed below. On August 21, 2017, the Company
entered into a lease agreement (“August 2017 Lease Agreement”) with the same landlord, pursuant to which the Company
agreed to lease 32,733 square feet of office space (“Leased Premises”). The initial term of the August 2017 Lease Agreement
is for a period of seven years which began with the Company’s occupancy of the Leased Premises in February 2018. The base
rent for the Leased Premises ranges from approximately $470,000 for the first year to approximately $908,000 for the seventh year.
Per the terms of the August 2017 Lease Agreement, the landlord agreed to reimburse the Company for $1,080,189 of leasehold improvements.
The reimbursements have been deferred and will be recognized as a reduction of rent expense over the term of the lease. Additionally,
the August 2017 Lease Agreement required a standby irrevocable letter of credit of $400,000, which may be reduced, if the Company
is not in default under the August 2017 Lease Agreement, to $300,000 and $200,000 on the third and fourth anniversary of the commencement
date, respectively. The Company entered into an unsecured letter of credit for $400,000 in connection with the August 2017 Lease
Agreement for which it incurred interest expense of $612 and $4,161 for the three and nine months ended September 30, 2018, respectively. The Company records the total rent
payable during the lease term on a straight-line basis over the term of the lease and records the difference between the rents
paid and the straight-line rent as deferred rent, which is classified in deferred rent, noncurrent in the Company’s balance
sheet as of September 30, 2018 and December 31, 2017. Pursuant to the terms of the Company’s
non-cancelable lease agreements in effect at September 30, 2018, the future minimum rent commitments are as follows:
2018 (remainder of year) $ 117,500
2019 623,958
2020 784,243
2021 830,600
2022 855,150
Thereafter 1,935,339
Total $ 5,146,790 Total rent expense for the three
months ended September 30, 2018 and 2017 was $146,229 and $92,671, respectively. Total rent expense for the nine months ended September
30, 2018 and 2017 was $440,972 and $209,687, respectively. Capital Lease Commitment The lease payments under the capital
lease agreement for the copier machine commenced when the machine was placed in service in January 2016. The lease is for a three-year
term and includes a bargain purchase option at the end of the term. In the accompanying balance sheet as of September 30, 2018
and December 31, 2017, the current portion of this capital lease obligation is classified in accrued expenses and the long-term
portion of the capital lease obligation is classified in other long-term liabilities. Pursuant to the terms of this capital lease
agreement, the future minimum capital lease commitments are as follows as of September 30, 2018:
2018 (remainder of year) $ 1,135
2019 379
Total future minimum lease payments 1,514
Less: interest (33 )
Future capital lease obligations 1,481
Less: current portion (1,481 )
Long-term portion $ — </t>
  </si>
  <si>
    <t>Notes Payable</t>
  </si>
  <si>
    <t>Debt Disclosure [Abstract]</t>
  </si>
  <si>
    <t>7. NOTES PAYABLE In October 2016, the Company entered
into a loan agreement with a financing company for $348,750 to finance one of the Company’s insurance policies. The terms
of the loan stipulated equal monthly payments of principal and interest payments of $39,114 over a nine-month period. Interest
accrued on this loan at an annual rate of 2.25%. This loan was fully repaid in July 2017. In November 2017, the Company entered
into a loan agreement with a financing company for $415,265 to finance one of the Company’s insurance policies. The terms
of the loan stipulate equal monthly payments of principal and interest payments of $41,975 over a ten-month period. Interest accrues
on this loan at an annual rate of 2.35%. This loan was fully repaid in August 2018. Prepaid expenses as of September
30, 2018 and December 31, 2017 included $29,226 and $368,976, respectively, related to this insurance policy. For the three months ended September
30, 2018 and 2017, interest expense for notes payable totaled $213 and $73, respectively. For the nine months ended September 30,
2018 and 2017, interest expense for notes payable totaled $2,777 and $2,042, respectively. In November 2018, the Company entered
into a loan agreement with a financing company for $491,629 to finance one of the Company’s insurance policies. The terms
of the loan stipulate equal monthly payments of principal and interest payments of $49,857 over a ten-month period. Interest accrues
on this loan at an annual rate of 3.07%.</t>
  </si>
  <si>
    <t>Accrued Expenses</t>
  </si>
  <si>
    <t>Payables and Accruals [Abstract]</t>
  </si>
  <si>
    <t xml:space="preserve">8. ACCRUED EXPENSES Accrued expenses consisted of the
following:
September 30, 2018 December 31, 2017
Accrued clinical operations and trials costs $ 4,223,787 $ 2,003,799
Accrued product development costs 1,333,392 1,255,439
Accrued compensation 1,504,736 1,335,672
Accrued other 323,681 146,609
Total $ 7,385,596 $ 4,741,519 </t>
  </si>
  <si>
    <t>Development Awards and Deferred Revenue</t>
  </si>
  <si>
    <t>Development Awards And Deferred Revenue</t>
  </si>
  <si>
    <t>9. DEVELOPMENT AWARDS AND DEFERRED REVENUE 2015 CFFT Award On April 20, 2015, the Company entered
into an award agreement (the “2015 CFFT Award Agreement “) with the Cystic Fibrosis Foundation Thereapeutics, Inc (“CFFT”),
a non-profit drug discovery and development affiliate of the Cystic Fibrosis Foundation (“CFF”) pursuant to which the
Company received a development award (the “2015 CFFT Award”) for up to $5 million in funding. The funding from the
2015 CFFT Award supported a first-in-patient Phase 2 clinical trial of the Company’s oral anti-inflammatory drug lenabasum
in adults with cystic fibrosis (“CF”). The Company has received $5.0 million in payments since the inception of the
2015 CFFT Award as outlined below. The payments received under the 2015 CFFT Award were recorded as deferred revenue when the triggering
event to receive those amounts had occurred and were amortized on a straight-line basis over the expected duration of the remaining
performance period under the 2015 CFFT Award which concluded in the third quarter of 2017. Upon the execution of the 2015 CFFT
Award Agreement, the Company received a payment of $1,250,000 in May 2015. In November 2015, the Company received a second payment
of $1,250,000 upon the achievement of a milestone for dosing the first patient. In August 2016, the Company received a third payment
from the CFFT in the amount of $1,000,000 for achieving a milestone in July 2016 related to dosing the median clinical trial patient.
In January 2017, the Company received a fourth payment from the CFFT in the amount of $1,000,000 for achieving a milestone in December
2016 related to completing the final visit for the final patient, which was billed by the Company to CFFT in December 2016 and
was classified in grants receivable as of December 31, 2016. The Company received the final payment from CFFT in the amount of
$500,000 in November 2017 for achieving the final milestone in September 2017 related to the issuance to CFFT of the final integrated
statistical report for to the Phase 2 CF clinical trial. At that time the Company had completed all its performance obligations
under the contract and therefore the performance period had concluded. In accordance with ASC 605, the
Company recorded $796,312 and $2,440,195 of revenue during the three and nine months ended September 30, 2017, respectively, under
the 2015 CFFT Award Agreement. No revenue was recorded under the 2015 CFFT Award Agreement during the three and nine months ended
September 30, 2018 as the final performance period concluded in the third quarter of 2017. Under ASC 605, milestone payments were
initially recognized only in the period that the payment-triggering event occurred or was achieved. Effective January 1, 2018,
ASC 605 was superseded by ASC 606 (See Note 3). The Company adopted ASC 606 in the first quarter of 2018 using the modified retrospective
method according to which the cumulative effect of initially applying ASC 606 is recognized at the date of initial application.
Since the Company concluded its performance obligations and completed recognizing revenue under the 2015 CFFT Award Agreement in
the third quarter of 2017, there was no cumulative effect to record at the date of the Company’s adoption of ASC 606. Pursuant to the terms of the 2015
CFFT Award Agreement, the Company is obligated to make royalty payments to CFFT contingent upon commercialization of lenabasum
in the Field of Use (as defined in the 2015 CFFT Award Agreement) as follows: (i) a royalty payment equal to five times the amount
the Company receives under the 2015 CFFT Award Agreement, up to $25 million, payable in three equal annual installments following
the first commercial sale of lenabasum, the first of which is due within 90 days following the first commercial sale of lenabasum,
(ii) a royalty payment to CFFT equal to the amount the Company receives under the 2015 CFFT Award Agreement, up to $5 million,
due in the first calendar year in which the aggregate cumulative net sales of lenabasum in the Field of Use exceed $500 million,
and (iii) royalty payment(s) to CFFT of up to approximately $15 million if the Company transfers, sells or licenses lenabasum in
the Field of Use other than for certain clinical or development purposes, or if the Company enters into a change of control transaction,
with such payment(s) to be credited against the royalty payments due upon commercialization. The Field of Use is defined in the
2015 CFFT Award as the treatment in humans of CF, asbestosis, bronchiectasis, byssinosis, chronic bronchitis/COPD hypersensitivity
pneumonitis, pneumoconiosis, primary ciliary dyskinesis, sarcoidosis and silicosis. Either CFFT or the Company may terminate the
agreement for cause, which includes the Company’s material failure to achieve certain commercialization and development milestones.
The Company’s payment obligations, if any, would survive the termination of the 2015 CFFT Award Agreement. 2018 CFF Award On January 26, 2018, the Company
entered into the Cystic Fibrosis Program Related Investment Agreement with the CFF (“Investment Agreement”), a non-profit
drug discovery and development corporation, pursuant to which the Company received an award for up to $25 million in funding (the
“2018 CFF Award”) to support a Phase 2b Clinical Trial (the “Phase 2b Clinical Trial”) of lenabasum in
patients with cystic fibrosis, of which the Company has received $6.25 million in the first quarter of 2018 and an additional $6.25
million in the second quarter of 2018 upon the Company’s achievement of milestones related to the progress of the Phase 2b
Clinical Trial, as set forth in the Investment Agreement. The Company expects that the remainder
of the 2018 CFF Award will be paid incrementally upon the Company’s achievement of the remaining milestones related to the
progress of the Phase 2b Clinical Trial, as set forth in the Investment Agreement. Pursuant to the terms of the Investment
Agreement, the Company is obligated to make certain royalty payments to CFF, including a royalty payment of one and one-half times
the amount of the 2018 CFF Award, payable in cash within sixty days upon the first receipt of approval of lenabasum in the United
States and a second royalty payment of one and one-half times the amount of the 2018 CFF Award upon approval in another major market,
as set forth in the Investment Agreement (the “Approval Royalty”). At the Company’s election, the Company may
satisfy the first of the two Approval Royalties in registered shares of the Company’s common stock. Additionally, the Company is obligated
to make (i) royalty payments to CFF of two and one-half percent of net sales from lenabasum due within sixty days after any quarter
in which such net sales occur in the Field, as defined in the Investment Agreement, (ii) royalty payments to CFF of one percent
of net sales of Non-Field Products, as defined in the Investment Agreement due within sixty days after any quarter in which such
net sales occur, and (iii) royalty payments to CFF of ten percent of any amount the Company and its stockholders receive in connection
with the license, sale, or other transfer to a third party of lenabasum, if indicated for the treatment or prevention of CF, or
a change of control transaction, except that such payment shall not exceed five times the amount of the 2018 CFF Award, with such
payments to be credited against any other net sales royalty payments due. Either CFF or the Company may terminate the Investment
Agreement for cause, which includes the Company’s material failure to achieve certain commercialization and development milestones.
The Company’s payment obligations survive the termination of the Investment Agreement. Pursuant to the terms of the Investment
Agreement, the Company issued a warrant to CFF to purchase an aggregate of 1,000,000 shares of the Company’s common stock
(the “CFF Warrant”). The CFF Warrant is exercisable at a price equal to $13.20 per share and is immediately exercisable
for 500,000 shares of the Company’s common stock. Upon completion of the final milestone set forth in the Investment Agreement
and receipt of the final payment from CFF to the Company pursuant to the Investment Agreement, the CFF Warrant will be exercisable
for the remaining 500,000 shares of the Company’s common stock. The CFF Warrant expires on January 26, 2025. Any shares of
the Company’s common stock issued upon exercise of the CFF Warrant will be unregistered and subject to a one-year lock-up. The Company recorded $1,090,878
and $2,894,966 of revenue during the three and nine months ended September 30, 2018, respectively, under the Investment Agreement.
The Company assessed the 2018 CFF Award for accounting under ASC 606, which it adopted in the first quarter of 2018 (Note 3).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d this arrangement
in accordance with ASC 606 and concluded that the contract counterparty, CFF, is a customer. The Company identified the following
material promise under the arrangement: research and development activities and related services under the Phase 2b Clinical Trial.
Based on these assessments, the Company identified one performance obligation at the outset of the Investment Agreement, which
consists of: Phase 2b Clinical Trial research and development activities and related services. To determine the transaction price,
the Company included the total aggregate payments under the Investment Agreement which amount to $25 million and reduced the revenue
to be recognized by the payment to the customer of $6,215,225 in the form of the CFF Warrant representing its fair value, leaving
the remaining $18,784,775 as the transaction price as of the outset of the arrangement, which will be recognized as revenue over
the performance period as discussed below. The $6,215,225 fair value of the warrant was also recorded as an increase to additional
paid in capital. The Company billed and collected $12,500,000 in milestone payments during the nine months ended September 30,
2018 which was recorded as an increase to deferred revenue. A roll forward of deferred revenue for the nine months ended September
30, 2018 is presented below:
September 30, 2018
Beginning balance $ —
Billing to CFF upon achievement of milestones 12,500,000
Fair value of CFF Warrant (6,215,225 )
Recognition of revenue (2,894,966 )
Ending balance $ 3,389,809 The CFF Warrant is accounted for
as a payment to the customer under ASC 606. See Note 12 for further information related to the CFF Warrant. The Company notes
that the Investment Agreement contains an initial payment that was received upon contract execution and subsequent milestone payments,
which are a form of variable consideration that require evaluation for constraint considerations. The Company concluded that the
related performance milestones are generally within the Company’s control and as result are considered probable. Revenue
associated with the performance obligation is being recognized as revenue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are expected to be performed over an approximately
two and a half year period expected to be completed in the second quarter of 2020. The amounts received that have not yet been
recognized as revenue are recorded in deferred revenue and the amounts recognized as revenue, but not yet received or invoiced
are generally recognized as contract assets on the Company’s condensed consolidated balance sheet.</t>
  </si>
  <si>
    <t>Common Stock</t>
  </si>
  <si>
    <t>Equity [Abstract]</t>
  </si>
  <si>
    <t>10. COMMON STOCK The Company has authorized 150,000,000
shares of common stock, $0.0001 par value per share, of which 57,237,496 shares and 55,603,427 shares were issued and outstanding
as of September 30, 2018 and December 31, 2017, respectively. During the three and nine months
ended September 30, 2018, the Company issued 40,000 and 129,069 shares of common stock upon the exercise of stock options to purchase
common stock and the Company received proceeds of $34,378 and $337,645 from these exercises, respectively. During the three and
nine months ended September 30, 2017, the Company issued 2,500 and 239,817 shares of common stock upon the exercise of stock options
to purchase common stock and the Company received proceeds of $8,250 and $109,053 from these exercises, respectively. On January 5, 2018, the Company
entered into a sales agreement with Cantor Fitzgerald under which the Company may direct Cantor Fitzgerald as its sales agent to
sell common stock up to an aggregate offering of up to $50 million under an “At the Market Offering” (“January
2018 Sales Agreement”). Sales of common stock under the January 2018 Sales Agreement were made pursuant to an effective registration
statement for an aggregate offering of up to $50 million. During the first quarter of 2018, the Company sold 1,500,000 shares of
its common stock to an institutional investor under the January 2018 Sales Agreement for which the Company received net proceeds
of approximately $11.2 million. The Company did not sell any shares under the January 2018 Sales Agreement in the second or third
quarter of 2018. In the nine months ended September 30, 2017, the Company sold 1,413,633 shares of its common stock under a sales
agreement that the Company entered into in November 2016 with Cantor Fitzgerald (“Sales Agreement”) for net proceeds
of $13,268,208. The Sales Agreement was terminated in October 2017. On February 28, 2017, the Company
entered into a securities purchase agreement providing for the issuance and sale by the Company of 3,887,815 shares of its common
stock in a registered direct offering to institutional and accredited investors at a purchase price of $7.00 per share with gross
proceeds to the Company totaling $27,214,705 less issuance costs of $36,291.</t>
  </si>
  <si>
    <t>Stock Options</t>
  </si>
  <si>
    <t>Disclosure of Compensation Related Costs, Share-based Payments [Abstract]</t>
  </si>
  <si>
    <t>11. STOCK OPTIONS In April 2014, the Company adopted
the Corbus Pharmaceuticals Holdings, Inc. 2014 Equity Incentive Plan (the “2014 Plan”). Pursuant to the 2014 Plan,
the Company’s Board of Directors may grant incentive and nonqualified stock options and restricted stock to employees, officers,
directors, consultants and advisors. On January 1, 2017, pursuant to an annual evergreen provision contained in the 2014 Plan,
the number of shares reserved for future grants was increased by 3,127,722 shares. As of December 31, 2017, there was a total of
13,043,739 shares reserved for issuance under the 2014 Plan and there were 4,460,334 shares available for future grants. Options
issued under the 2014 Plan generally vest over 4 years from the date of grant in multiple tranches and are exercisable for up to
10 years from the date of issuance. Pursuant to the terms of an annual
evergreen provision in the 2014 Plan, the number of shares of common stock available for issuance under the 2014 Plan shall automatically
increase on January 1 of each year by at least seven percent (7%) of the total number of shares of common stock outstanding on
December 31 st Stock-based Compensation For stock options issued and outstanding
for the three months ended September 30, 2018 and 2017, the Company recorded non-cash, stock-based compensation expense of $1,958,917
($1,943,865 for employees and $15,052 for non-employees) and $1,351,284 ($1,213,552 for employees and $137,732 for non-employees),
respectively, net of estimated forfeitures. For stock options issued and outstanding for the nine months ended September 30, 2018
and 2017, the Company recorded non-cash, stock-based compensation expense of $5,659,928 ($5,584,313 for employees and $75,615 for
non-employees) and $4,233,511 ($3,302,437 for employees and $931,073 for non-employees), respectively, net of estimated forfeitures. The fair value of each option award
for employees is estimated on the date of grant and for non-employees is estimated at the end of each reporting period until vested
using the Black-Scholes option pricing model that uses the assumptions noted in the following table. The Company uses historical
data, as well as subsequent events occurring prior to the issuance of the financial statements, to estimate option exercises and
employee terminations in order to estimate its forfeiture rate. The expected term of options granted under the 2014 Plan, all of
which qualify as “plain vanilla” per SEC Staff Accounting Bulletin 107, is determined based on the simplified method
due to the Company’s limited operating history, and is 6.25 years based on the average between the vesting period and the
contractual life of the option. For non-employee options, the expected term is the contractual term. The risk-free rate is based
on the yield of a U.S. Treasury security with a term consistent with the option. The weighted average assumptions
used principally in determining the fair value of options granted to employees were as follows:
Nine Months Ended September 30,
2018 2017
Risk free interest rate 2.48 % 2.13 %
Expected dividend yield 0 % 0 %
Expected term in years 6.25 6.57
Expected volatility 87.6 % 85.8 % A summary of option activity for
the nine months ended September 30, 2018 and is presented below:
Options Shares Weighted Average Exercise Price
Weighted Contractual Aggregate Intrinsic Value
Outstanding at December 31, 2017 7,844,966 $ 3.75
Granted 2,138,500 7.62
Exercised (129,069 ) 2.62
Forfeited (420,156 ) 7.85
Outstanding at September 30, 2018 9,434,241 $ 4.46 7.45 $ 32,456,058
Vested at September 30, 2018 5,671,042 $ 2.73 6.61 $ 28,253,546 The weighted average grant-date
fair value of options granted during the nine months ended September 30, 2018 and 2017 was $5.67 and $6.22 per share, respectively.
The aggregate intrinsic value of options exercised during the nine months ended September 30, 2018 and 2017 was approximately
$494,360 and $1,935,624, respectively. The total fair value of options that were vested as of September 30, 2018 and 2017 was
$12,359,043 and $5,806,159, respectively. As of September 30, 2018, there was approximately $16,378,737 of total unrecognized
compensation expense, related to non-vested share-based option compensation arrangements. The unrecognized compensation expense
is estimated to be recognized over a period of 2.69 years as of September 30, 2018.</t>
  </si>
  <si>
    <t>Warrants</t>
  </si>
  <si>
    <t>Derivative Instruments and Hedging Activities Disclosure [Abstract]</t>
  </si>
  <si>
    <t>12. WARRANTS During the three and nine months
ended September 30, 2018, 5,000 warrants were exercised for proceeds of $5,000. No warrants were exercised during the three and
nine months ended September 30, 2017. At September 30, 2018, there were
warrants outstanding to purchase 2,283,500 shares of common stock with a weighted average exercise price of $6.34 and a weighted
average remaining life of 3.14 years, including the warrant issued to CFF pursuant to the terms of the Investment Agreement (Note
9). The Company issued a warrant to CFF to purchase an aggregate of 1,000,000 shares of the Company’s common stock (the “CFF
Warrant”). The CFF Warrant is exercisable at a price equal to $13.20 per share and is immediately exercisable for 500,000
shares of the Company’s common stock. Upon completion of the final milestone set forth in the Investment Agreement and receipt
of the final payment from CFF to the Company pursuant to the Investment Agreement, the CFF Warrant will be exercisable for the
remaining 500,000 shares of the Company’s common stock. The CFF Warrant expires on January 26, 2025. Any shares of the Company’s
common stock issued upon exercise of the CFF Warrant will be unregistered and subject to a one-year lock-up. The CFF Warrant is
classified as equity as it meets all the conditions under GAAP for equity classification. In accordance with GAAP, the Company
has calculated the fair value of the warrant for initial measurement and will reassess whether equity classification for the warrant
is appropriate upon any changes to the warrants or capital structure, at each balance sheet date. The weighted average assumptions
used in determining the $6,215,225 fair value of the CFF Warrant were as follows:
Risk free interest rate 2.60 %
Expected dividend yield 0 %
Expected term in years 7.00
Expected volatility 83.5 %</t>
  </si>
  <si>
    <t>Related Party Transactions</t>
  </si>
  <si>
    <t>Related Party Transactions [Abstract]</t>
  </si>
  <si>
    <t>13. RELATED PARTY TRANSACTIONS On September 20, 2016, the Company
entered into a consulting agreement (the “2016 Consulting Agreement”) with Orchestra Medical Ventures, LLC (“Orchestra”),
of which a member of our Board of Directors, David Hochman, is Managing Partner. Under this agreement, Orchestra rendered a variety
of consulting and advisory services relating principally to identifying and evaluating strategic relationships, licensing opportunities,
and business strategies. The term of the 2016 Consulting Agreement commenced on September 20, 2016 and expired on March 20, 2017.
Pursuant to the terms of the 2016 Consulting Agreement, the Company paid to Orchestra cash compensation in an aggregate amount
of $100,000, of which $50,000 was expensed in the first quarter of 2017. In connection with this agreement, the Company granted
an equity incentive award to Mr. Hochman consisting of options to purchase 50,000 shares (“Option Shares”) of common
stock (the “Option Award”) pursuant to the Company’s 2014 Equity Compensation Plan, of which fifty percent (50%)
vested on the three (3) month anniversary of the date of grant of the Option Award and the remainder of the Option Shares vested
on the six (6) month anniversary of the date of grant of the Option Award. The Option Shares were granted with an exercise price
of $7.14 per share. The Company recorded stock-based compensation expense of approximately $222,000 during the year ended December
31, 2016 and $171,000 during the first quarter of 2017 in respect of the Option Award. No stock-based compensation expense was
recorded after the first quarter of 2017 related to the Option Shares as they were fully vested in March 2017.</t>
  </si>
  <si>
    <t>Significant Accounting Policies (Policies)</t>
  </si>
  <si>
    <t>Use of Estimates</t>
  </si>
  <si>
    <t>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the accrual of research, product development and clinical obligations, the recognition of
revenue under the Investment Agreement (See Note 9), and the valuation of the CFF Warrant discussed in Note 12.</t>
  </si>
  <si>
    <t>Cash and Cash Equivalents</t>
  </si>
  <si>
    <t>Cash and Cash Equivalents The Company considers only those
investments which are highly liquid, readily convertible to cash, and that mature within three months from date of purchase to
be cash equivalents. At September 30, 2018 and December 31, 2017, cash equivalents were comprised of money market funds. For purposes
of preparing the statement of cash flows, the Company considers payments of amounts previously accrued for stock issuance costs
or property, plant, and equipment as payments for those original purposes. Restricted cash as of December 31,
2017 in the amount of $108,991 was classified in current assets and included a collateral account for the Company’s corporate
credit cards. This collateral account was closed in the first quarter of 2018 and accordingly the cash became unrestricted. Additionally,
as of December 31, 2017, restricted cash included a stand-by letter of credit issued in favor of a landlord for $50,000 which was
classified in current assets as of December 31, 2017. This stand-by letter of credit was terminated in the first quarter of 2018
in connection with the August 2017 Lease Agreement discussed in Note 6, and accordingly, the cash became unrestricted. Cash, cash equivalents, and restricted
cash consists of the following:
September 30, 2018 December 31, 2017
Cash $ 423,443 $ 206,510
Money market fund 55,235,903 62,330,985
Cash and cash equivalents 55,659,346 62,537,495
Restricted cash — 158,991
Total cash, cash equivalents, and restricted cash shown in the statement of cash flows $ 55,659,346 $ 62,696,486 As of September 30, 2018, all of
the Company’s cash was held in the United States, except for approximately $360,000 of cash which was held in our subsidiary
in the United Kingdom. As of December 31, 2017, all of the Company’s cash was held in the United States.</t>
  </si>
  <si>
    <t>Financial Instruments</t>
  </si>
  <si>
    <t>Financial Instruments The carrying amounts reported in
the consolidated balance sheet for cash and cash equivalents, receivables, accounts payable and accrued expenses approximate their
fair value based on the short-term nature of these instruments. The carrying values of the notes payable approximate their fair
value due to the fact that they are at market terms.</t>
  </si>
  <si>
    <t>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5 for details of property and equipment and Note 6 for operating and capital lease
commitments.</t>
  </si>
  <si>
    <t>Research and Development Expenses</t>
  </si>
  <si>
    <t>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t>
  </si>
  <si>
    <t>Accruals for Research and Development Expenses and Clinical Trials</t>
  </si>
  <si>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September
30, 2018 and 2017, there were no material adjustments to the Company’s prior period estimates of accrued expenses for clinical
trials.</t>
  </si>
  <si>
    <t>Concentrations of Credit Risk</t>
  </si>
  <si>
    <t>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therapeutics to treat rare life-threating, inflammatory fibrotic diseases. As of September 30, 2018 and December 31, 2017, all
of the Company’s assets were located in the United States, except for approximately $360,000 of cash which was held in our
subsidiary in the United Kingdom as of September 30, 2018.</t>
  </si>
  <si>
    <t>Income Taxes</t>
  </si>
  <si>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September
30, 2018 or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recorded a provisional estimate in these financial statements
for the effect of the corporate tax rate change. There has been no change to the provisional amounts recorded by the Company since
December 31, 2017.</t>
  </si>
  <si>
    <t>Impairment of Long-lived Assets</t>
  </si>
  <si>
    <t>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impairment charges were recorded during the three and nine months ended September 30, 2018 and 2017.</t>
  </si>
  <si>
    <t>Stock-based Payments</t>
  </si>
  <si>
    <t>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to employees is estimated as of the date of grant using the Black-Scholes option-pricing model, net of estimated
forfeitures. The fair value is amortized as compensation cost on a straight-line basis over the requisite service period of the
awards, which is generally the vesting period. Stock options granted to non-employee consultants are revalued at the end of each
reporting period until vested using the Black-Scholes option-pricing model and the changes in their fair value are recorded as
adjustments to expense over the related vesting period.</t>
  </si>
  <si>
    <t>Foreign Currency</t>
  </si>
  <si>
    <t>Foreign Currency Transaction gains and losses arising
from currency exchange rate fluctuations on transactions denominated in a currency other than the U.S. Dollar functional currency
are recorded in the Company’s statement of operations. Such transaction gains and losses may be realized or unrealized depending
upon whether the transaction settled during the period or remains outstanding at the balance sheet date.</t>
  </si>
  <si>
    <t>Net Loss Per Common Share</t>
  </si>
  <si>
    <t xml:space="preserve">Net Loss Per Common Share Basic and diluted net loss per share
of the Company’s common stock has been computed by dividing net loss by the weighted average number of shares outstanding
during the period. For periods in which there is a net loss, options and warrants are anti-dilutive and therefore are excluded
from diluted loss per share calculations. The following table sets forth the computation of basic and diluted earnings per share
for the three and nine months ended September 30, 2018 and 2017:
Three Months Ended September 30
Nine Months Ended September 30
2018 2017 2018 2017
Basic and diluted net loss per share of common stock:
Net loss $ (14,601,211 ) $ (6,965,596 ) $ (38,365,947 ) $ (21,727,922 )
Weighted average shares of common stock outstanding 57,218,832 50,221,597 56,917,897 48,946,335
Net loss per share of common stock-basic and diluted $ (0.26 ) $ (0.14 ) $ (0.67 ) $ (0.44 ) The impact of the following potentially
dilutive securities outstanding as of September 30, 2018 and 2017 have been excluded from the computation of dilutive weighted
average shares outstanding as the inclusion would be anti-dilutive.
September 30,
2018 2017
Warrants 2,283,500 1,288,500
Stock options 9,434,241 7,724,779
Total 11,717,741 9,013,279 </t>
  </si>
  <si>
    <t>Recent Accounting Pronouncements</t>
  </si>
  <si>
    <t>Recent Accounting Pronouncements Revenue Recognition In May 2014, the FASB issued guidance
codified in Accounting Standards Codification (ASC) 606, Revenue Recognition — Revenue from Contracts with Customers ASC 605, Revenue Recognition The Company adopted ASC 606 in the
first quarter of 2018 using the modified retrospective method according to which the cumulative effect of initially applying ASC
606 is recognized at the date of initial application, and elected to utilize a practical expedient and did not restate contracts
that were completed as of the date of adoption. Since the Company has concluded its performance obligations and has completed recognizing
revenue under the 2015 CFFT Award discussed in Note 9 in the third quarter of 2017, there was no cumulative effect to record at
the date of the Company’s adoption of ASC 606 and no revenue to recognize for the first quarter of 2018 related to the 2015
CFFT Award. Revenue for the three and nine months ended September 30, 2018 was $1,090,878 and $2,894,966, respectively, recognized
in accordance with ASC 606 and pertains only to the 2018 CFF Award discussed in Note 9. The total impact to revenue for the three
and nine months ended September 30, 2018 as a result of the adoption of ASC 606 was lower revenue of approximately $511,000 and
$525,000, respectively. The Company will assess any new
agreements it enters into under ASC 606, including whether such agreements fall under the scope of such standard.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associated with the performance
obligation is being recognized as revenue as the research and development services are provided using an input method, according
to the costs incurred as related to the research and development activities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are expected to be performed over an approximately two and a half-year period expected to be completed
in the second quarter of 2020.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would be classified as deferred revenue, net of current portion. Amounts recognized as revenue,
but not yet received or invoiced are generally recognized as contract assets. Accounting for Leases In February 2016, the FASB issued
ASU No . Leases (Topic 842), . Nonemployee Share-Based Payment
Accounting In June 2018, the FASB issued ASU
2018-07, Compensation-Stock Compensation (Topic 718), Improvements to Nonemployee Share-Based Payment Accounting</t>
  </si>
  <si>
    <t>Significant Accounting Policies (Tables)</t>
  </si>
  <si>
    <t>Schedule of Cash and Cash Equivalents and Restricted Cash</t>
  </si>
  <si>
    <t xml:space="preserve">Cash, cash equivalents, and restricted
cash consists of the following:
September 30, 2018 December 31, 2017
Cash $ 423,443 $ 206,510
Money market fund 55,235,903 62,330,985
Cash and cash equivalents 55,659,346 62,537,495
Restricted cash — 158,991
Total cash, cash equivalents, and restricted cash shown in the statement of cash flows $ 55,659,346 $ 62,696,486 </t>
  </si>
  <si>
    <t>Schedule of Computation of Basic and Diluted Earnings Per Share</t>
  </si>
  <si>
    <t>The following table sets forth the
computation of basic and diluted earnings per share for the three and nine months ended September 30, 2018 and 2017:
Three Months Ended September 30
Nine Months Ended September 30
2018 2017 2018 2017
Basic and diluted net loss per share of common stock:
Net loss $ (14,601,211 ) $ (6,965,596 ) $ (38,365,947 ) $ (21,727,922 )
Weighted average shares of common stock outstanding 57,218,832 50,221,597 56,917,897 48,946,335
Net loss per share of common stock-basic and diluted $ (0.26 ) $ (0.14 ) $ (0.67 ) $ (0.44 )</t>
  </si>
  <si>
    <t>Schedule of Potentially Dilutive Securities Excluded from Computation of Dilutive Weighted Average Shares Outstanding</t>
  </si>
  <si>
    <t xml:space="preserve">The impact of the following potentially
dilutive securities outstanding as of September 30, 2018 and 2017 have been excluded from the computation of dilutive weighted
average shares outstanding as the inclusion would be anti-dilutive.
September 30,
2018 2017
Warrants 2,283,500 1,288,500
Stock options 9,434,241 7,724,779
Total 11,717,741 9,013,279 </t>
  </si>
  <si>
    <t>Property and Equipment (Tables)</t>
  </si>
  <si>
    <t>Summary of Property and Equipment</t>
  </si>
  <si>
    <t xml:space="preserve">Property and equipment consisted
of the following:
September 30, 2018 December 31, 2017
Computer hardware and software $ 279,151 $ 136,522
Office furniture and equipment 907,916 287,048
Leasehold improvements 2,026,495 191,244
Construction in progress — 1,181,730
Property and equipment, gross 3,213,562 1,796,544
Less: accumulated depreciation (511,296 ) (363,889 )
Property and equipment, net $ 2,702,266 $ 1,432,655 </t>
  </si>
  <si>
    <t>Commitments and Contingencies (Tables)</t>
  </si>
  <si>
    <t>Schedule of Future Minimum Rent Commitments</t>
  </si>
  <si>
    <t xml:space="preserve">Pursuant to the terms of the Company’s
non-cancelable lease agreements in effect at September 30, 2018, the future minimum rent commitments are as follows:
2018 (remainder of year) $ 117,500
2019 623,958
2020 784,243
2021 830,600
2022 855,150
Thereafter 1,935,339
Total $ 5,146,790 </t>
  </si>
  <si>
    <t>Schedule of Future Minimum Capital Lease Commitments</t>
  </si>
  <si>
    <t xml:space="preserve">. Pursuant to the terms of this
capital lease agreement, the future minimum capital lease commitments are as follows as of September 30, 2018:
2018 (remainder of year) $ 1,135
2019 379
Total future minimum lease payments 1,514
Less: interest (33 )
Future capital lease obligations 1,481
Less: current portion (1,481 )
Long-term portion $ — </t>
  </si>
  <si>
    <t>Accrued Expenses (Tables)</t>
  </si>
  <si>
    <t>Schedule of Accrued Expenses</t>
  </si>
  <si>
    <t xml:space="preserve">Accrued expenses consisted of the
following:
September 30, 2018 December 31, 2017
Accrued clinical operations and trials costs $ 4,223,787 $ 2,003,799
Accrued product development costs 1,333,392 1,255,439
Accrued compensation 1,504,736 1,335,672
Accrued other 323,681 146,609
Total $ 7,385,596 $ 4,741,519 </t>
  </si>
  <si>
    <t>Development Awards and Deferred Revenue (Tables)</t>
  </si>
  <si>
    <t>Schedule of Roll Forward Deferred Revenue</t>
  </si>
  <si>
    <t xml:space="preserve">A roll forward of deferred revenue
for the nine months ended September 30, 2018 is presented below:
September 30, 2018
Beginning balance $ —
Billing to CFF upon achievement of milestones 12,500,000
Fair value of CFF Warrant (6,215,225 )
Recognition of revenue (2,894,966 )
Ending balance $ 3,389,809 </t>
  </si>
  <si>
    <t>Stock Options (Tables)</t>
  </si>
  <si>
    <t>Summary of Assumptions Used Principally in Determining Fair Value of Options Granted</t>
  </si>
  <si>
    <t>The weighted average assumptions
used principally in determining the fair value of options granted to employees were as follows:
Nine Months Ended September 30,
2018 2017
Risk free interest rate 2.48 % 2.13 %
Expected dividend yield 0 % 0 %
Expected term in years 6.25 6.57
Expected volatility 87.6 % 85.8 %</t>
  </si>
  <si>
    <t>Summary of Option Activity</t>
  </si>
  <si>
    <t xml:space="preserve">A summary of option activity for
the nine months ended September 30, 2018 and is presented below:
Options Shares Weighted Average Exercise Price
Weighted Contractual Aggregate Intrinsic Value
Outstanding at December 31, 2017 7,844,966 $ 3.75
Granted 2,138,500 7.62
Exercised (129,069 ) 2.62
Forfeited (420,156 ) 7.85
Outstanding at September 30, 2018 9,434,241 $ 4.46 7.45 $ 32,456,058
Vested at September 30, 2018 5,671,042 $ 2.73 6.61 $ 28,253,546 </t>
  </si>
  <si>
    <t>Warrants (Tables)</t>
  </si>
  <si>
    <t>Schedule of Weighted Average Assumption of Warrants</t>
  </si>
  <si>
    <t>Risk free interest rate 2.60 %
Expected dividend yield 0 %
Expected term in years 7.00
Expected volatility 83.5 %</t>
  </si>
  <si>
    <t>Liquidity and Going Concern (Details Narrative) - USD ($)</t>
  </si>
  <si>
    <t>Significant Accounting Policies (Details Narrative)</t>
  </si>
  <si>
    <t>Sep. 30, 2017USD ($)</t>
  </si>
  <si>
    <t>Sep. 30, 2018USD ($)Segment</t>
  </si>
  <si>
    <t>Dec. 31, 2017USD ($)</t>
  </si>
  <si>
    <t>Significant Accounting Policies [Line Items]</t>
  </si>
  <si>
    <t>Operating segments | Segment</t>
  </si>
  <si>
    <t>Valuation allowance</t>
  </si>
  <si>
    <t>100.00%</t>
  </si>
  <si>
    <t>Uncertain tax positions</t>
  </si>
  <si>
    <t>Impairment charges</t>
  </si>
  <si>
    <t>Revenues</t>
  </si>
  <si>
    <t>Operating lease future non-cancellable lease payments amount</t>
  </si>
  <si>
    <t>Accounting Standards Update 605 [Member]</t>
  </si>
  <si>
    <t>Computer Hardware and Software [Member]</t>
  </si>
  <si>
    <t>Estimated useful life of all property and equipment</t>
  </si>
  <si>
    <t>3 years</t>
  </si>
  <si>
    <t>United Kingdom [Member]</t>
  </si>
  <si>
    <t>Cash held in subsidiary</t>
  </si>
  <si>
    <t>Corporate Credit Cards [Member]</t>
  </si>
  <si>
    <t>Stand-by Letter of Credit [Member]</t>
  </si>
  <si>
    <t>Maximum [Member]</t>
  </si>
  <si>
    <t>Cash equivalents and restricted cash maturity period</t>
  </si>
  <si>
    <t>3 months</t>
  </si>
  <si>
    <t>Maximum [Member] | Office Furniture and Equipment [Member]</t>
  </si>
  <si>
    <t>5 years</t>
  </si>
  <si>
    <t>Minimum [Member] | Office Furniture and Equipment [Member]</t>
  </si>
  <si>
    <t>Significant Accounting Policies - Schedule of Cash and Cash Equivalents and Restricted Cash (Details) - USD ($)</t>
  </si>
  <si>
    <t>Dec. 31, 2016</t>
  </si>
  <si>
    <t>Cash</t>
  </si>
  <si>
    <t>Money market fund</t>
  </si>
  <si>
    <t>Total cash, cash equivalents, and restricted cash shown in the statement of cash flows</t>
  </si>
  <si>
    <t>Significant Accounting Policies - Schedule of Computation of Basic and Diluted Earnings Per Share (Details) - USD ($)</t>
  </si>
  <si>
    <t>Weighted average shares of common stock outstanding</t>
  </si>
  <si>
    <t>Net loss per share of common stock-basic and diluted</t>
  </si>
  <si>
    <t>Significant Accounting Policies - Schedule of Potentially Dilutive Securities Excluded from Computation of Dilutive Weighted Average Shares Outstanding (Details) - shares</t>
  </si>
  <si>
    <t>Antidilutive Securities Excluded from Computation of Earnings Per Share [Line Items]</t>
  </si>
  <si>
    <t>Potential dilutive securities excluded from computation of dilutive weighted average shares outstanding</t>
  </si>
  <si>
    <t>Warrants [Member]</t>
  </si>
  <si>
    <t>Stock Options [Member]</t>
  </si>
  <si>
    <t>License Agreement (Details Narrative) - USD ($)</t>
  </si>
  <si>
    <t>Sep. 20, 2018</t>
  </si>
  <si>
    <t>Research and Development Expense [Member]</t>
  </si>
  <si>
    <t>Upfront cash payment</t>
  </si>
  <si>
    <t>Potential milestone payments</t>
  </si>
  <si>
    <t>Jenrin Agreement [Member]</t>
  </si>
  <si>
    <t>Property and Equipment (Details Narrative) - USD ($)</t>
  </si>
  <si>
    <t>12 Months Ended</t>
  </si>
  <si>
    <t>Dec. 30, 2015</t>
  </si>
  <si>
    <t>Property, Plant and Equipment [Line Items]</t>
  </si>
  <si>
    <t>Depreciation expense</t>
  </si>
  <si>
    <t>Write off of fully amortized leasehold improvements in first quarter of 2018</t>
  </si>
  <si>
    <t>Cost of machine</t>
  </si>
  <si>
    <t>Copier Machine [Member]</t>
  </si>
  <si>
    <t>Lease term</t>
  </si>
  <si>
    <t>Property and Equipment - Summary of Property and Equipment (Details) - USD ($)</t>
  </si>
  <si>
    <t>Property and equipment, gross</t>
  </si>
  <si>
    <t>Less: accumulated depreciation</t>
  </si>
  <si>
    <t>Office Furniture and Equipment [Member]</t>
  </si>
  <si>
    <t>Leasehold Improvements [Member]</t>
  </si>
  <si>
    <t>Construction in Progress [Member]</t>
  </si>
  <si>
    <t>Commitments and Contingencies (Details Narrative)</t>
  </si>
  <si>
    <t>Aug. 21, 2017USD ($)ft²</t>
  </si>
  <si>
    <t>Sep. 30, 2016USD ($)ft²</t>
  </si>
  <si>
    <t>Commitment And Contingencies [Line Items]</t>
  </si>
  <si>
    <t>Area of office space | ft²</t>
  </si>
  <si>
    <t>Rent expense</t>
  </si>
  <si>
    <t>August 2017 Lease Agreement [Member]</t>
  </si>
  <si>
    <t>Terms of lease</t>
  </si>
  <si>
    <t>7 years</t>
  </si>
  <si>
    <t>Leasehold improvements</t>
  </si>
  <si>
    <t>Irrevocable letter of credit</t>
  </si>
  <si>
    <t>Unsecured letter of credit</t>
  </si>
  <si>
    <t>Incurred interest expense</t>
  </si>
  <si>
    <t>August 2017 Lease Agreement [Member] | First Year [Member]</t>
  </si>
  <si>
    <t>August 2017 Lease Agreement [Member] | Seventh Year [Member]</t>
  </si>
  <si>
    <t>August 2017 Lease Agreement [Member] | Third Anniversary [Member]</t>
  </si>
  <si>
    <t>August 2017 Lease Agreement [Member] | Fourth Anniversary [Member]</t>
  </si>
  <si>
    <t>Capital Lease Agreement [Member]</t>
  </si>
  <si>
    <t>September 2016 Amendment [Member]</t>
  </si>
  <si>
    <t>Operating lease expiration date</t>
  </si>
  <si>
    <t>Jan. 31,
		2021</t>
  </si>
  <si>
    <t>Standby letters of credit</t>
  </si>
  <si>
    <t>Commitments and Contingencies - Schedule of Future Minimum Rent Commitments (Details)</t>
  </si>
  <si>
    <t>2018 (remainder of year)</t>
  </si>
  <si>
    <t>Thereafter</t>
  </si>
  <si>
    <t>Commitments and Contingencies - Schedule of Future Minimum Capital Lease Commitments (Details) - Copier Machine [Member]</t>
  </si>
  <si>
    <t>Total future minimum lease payments</t>
  </si>
  <si>
    <t>Less: interest</t>
  </si>
  <si>
    <t>Future capital lease obligations</t>
  </si>
  <si>
    <t>Less: current portion</t>
  </si>
  <si>
    <t>Long-term portion</t>
  </si>
  <si>
    <t>Notes Payable (Details Narrative) - USD ($)</t>
  </si>
  <si>
    <t>1 Months Ended</t>
  </si>
  <si>
    <t>Nov. 30, 2017</t>
  </si>
  <si>
    <t>Oct. 31, 2016</t>
  </si>
  <si>
    <t>Debt Instrument [Line Items]</t>
  </si>
  <si>
    <t>Interest expense for notes payable</t>
  </si>
  <si>
    <t>Insurance Policy [Member]</t>
  </si>
  <si>
    <t>Prepaid expenses</t>
  </si>
  <si>
    <t>Loan Agreement [Member]</t>
  </si>
  <si>
    <t>Proceeds from issuance of notes payable</t>
  </si>
  <si>
    <t>Principal and interest payable</t>
  </si>
  <si>
    <t>Monthly loan payments term</t>
  </si>
  <si>
    <t>10 months</t>
  </si>
  <si>
    <t>9 months</t>
  </si>
  <si>
    <t>Annual interest rate</t>
  </si>
  <si>
    <t>2.35%</t>
  </si>
  <si>
    <t>2.25%</t>
  </si>
  <si>
    <t>Loan Agreement [Member] | November 2018 [Member]</t>
  </si>
  <si>
    <t>3.07%</t>
  </si>
  <si>
    <t>Accrued Expenses - Schedule of Accrued Expenses (Details) - USD ($)</t>
  </si>
  <si>
    <t>Accrued clinical operations and trials costs</t>
  </si>
  <si>
    <t>Accrued product development costs</t>
  </si>
  <si>
    <t>Accrued compensation</t>
  </si>
  <si>
    <t>Accrued other</t>
  </si>
  <si>
    <t>Development Awards and Deferred Revenue (Details Narrative) - USD ($)</t>
  </si>
  <si>
    <t>Jan. 26, 2018</t>
  </si>
  <si>
    <t>Apr. 20, 2015</t>
  </si>
  <si>
    <t>Jan. 31, 2017</t>
  </si>
  <si>
    <t>Aug. 31, 2016</t>
  </si>
  <si>
    <t>Nov. 30, 2015</t>
  </si>
  <si>
    <t>May 31, 2015</t>
  </si>
  <si>
    <t>Mar. 31, 2018</t>
  </si>
  <si>
    <t>Jun. 30, 2018</t>
  </si>
  <si>
    <t>Development Award [Line Items]</t>
  </si>
  <si>
    <t>Amount received upon achievement</t>
  </si>
  <si>
    <t>Revenue</t>
  </si>
  <si>
    <t>Warrant to purchase of common stock</t>
  </si>
  <si>
    <t>Warrant exercisable price per share</t>
  </si>
  <si>
    <t>Additional paid in capital, fair value of warrant issued</t>
  </si>
  <si>
    <t>Cystic Fibrosis Foundation Warrants [Member]</t>
  </si>
  <si>
    <t>Warrant exercisable shares of common stock</t>
  </si>
  <si>
    <t>Warrant expires date</t>
  </si>
  <si>
    <t>Jan. 26,
		2025</t>
  </si>
  <si>
    <t>2015 CFFT Award Agreement [Member]</t>
  </si>
  <si>
    <t>2015 CFFT Award Agreement [Member] | Oral Anti-inflammatory Drug [Member]</t>
  </si>
  <si>
    <t>2015 CFFT Award Agreement [Member] | Lenabasum [Member] | Upon Reaching the Sales Target [Member]</t>
  </si>
  <si>
    <t>Payment due period after the first commercial sale</t>
  </si>
  <si>
    <t>90 days</t>
  </si>
  <si>
    <t>Royalty payment, sales target</t>
  </si>
  <si>
    <t>2015 CFFT Award Agreement [Member] | Maximum [Member]</t>
  </si>
  <si>
    <t>Development award received</t>
  </si>
  <si>
    <t>2015 CFFT Award Agreement [Member] | Maximum [Member] | Lenabasum [Member] | Upon Commercialization of the Product [Member]</t>
  </si>
  <si>
    <t>Royalty payable</t>
  </si>
  <si>
    <t>2015 CFFT Award Agreement [Member] | Maximum [Member] | Lenabasum [Member] | Upon Reaching the Sales Target [Member]</t>
  </si>
  <si>
    <t>2015 CFFT Award Agreement [Member] | Maximum [Member] | Lenabasum [Member] | Upon Transfer Sale or Licensing [Member]</t>
  </si>
  <si>
    <t>Cystic Fibrosis Program Related Investment Agreement [Member] | Maximum [Member]</t>
  </si>
  <si>
    <t>Investment Agreement [Member]</t>
  </si>
  <si>
    <t>Reclassified to contract asset and classified in prepaid expenses</t>
  </si>
  <si>
    <t>Investment Agreement [Member] | Phase 2b Clinical Trial [Member]</t>
  </si>
  <si>
    <t>Investment Agreement [Member] | Cystic Fibrosis Foundation Warrants [Member]</t>
  </si>
  <si>
    <t>Development Awards and Deferred Revenue - Schedule of Roll Forward Deferred Revenue (Details)</t>
  </si>
  <si>
    <t>Deferred revenue, beginning balance</t>
  </si>
  <si>
    <t>Billing to CFF upon achievement of milestones</t>
  </si>
  <si>
    <t>Fair value of CFF Warrant</t>
  </si>
  <si>
    <t>Recognition of revenue</t>
  </si>
  <si>
    <t>Deferred revenue, ending balance</t>
  </si>
  <si>
    <t>Common Stock (Details Narrative) - USD ($)</t>
  </si>
  <si>
    <t>Jan. 05, 2018</t>
  </si>
  <si>
    <t>Feb. 28, 2017</t>
  </si>
  <si>
    <t>Proceeds from exercise of stock options</t>
  </si>
  <si>
    <t>Proceeds from sale of stock</t>
  </si>
  <si>
    <t>January 2018 Sales Agreement [Member] | Institutional Investor [Member]</t>
  </si>
  <si>
    <t>Aggregate common stock sold, shares</t>
  </si>
  <si>
    <t>Sales Agreement [Member]</t>
  </si>
  <si>
    <t>Securities Purchase Agreement [Member] | Institutional and Accredited Investors [Member]</t>
  </si>
  <si>
    <t>Purchase price per share</t>
  </si>
  <si>
    <t>At the Market Offering [Member] | Maximum [Member]</t>
  </si>
  <si>
    <t>Number of common stock value sold</t>
  </si>
  <si>
    <t>Stock Options (Details Narrative) - USD ($)</t>
  </si>
  <si>
    <t>Jan. 02, 2017</t>
  </si>
  <si>
    <t>Jan. 02, 2018</t>
  </si>
  <si>
    <t>Share-based Compensation Arrangement by Share-based Payment Award [Line Items]</t>
  </si>
  <si>
    <t>Stock Option [Member]</t>
  </si>
  <si>
    <t>Weighted average grant-date fair value, options granted</t>
  </si>
  <si>
    <t>Average intrinsic value of options exercised</t>
  </si>
  <si>
    <t>Fair value of stock options vested</t>
  </si>
  <si>
    <t>Total unrecognized compensation expense</t>
  </si>
  <si>
    <t>Share-based compensation expense, not yet recognized weighted average period of recognition</t>
  </si>
  <si>
    <t>2 years 8 months 9 days</t>
  </si>
  <si>
    <t>Employees [Member]</t>
  </si>
  <si>
    <t>Non-Employees [Member]</t>
  </si>
  <si>
    <t>2014 Equity Incentive Plan [Member]</t>
  </si>
  <si>
    <t>Shares available for grant</t>
  </si>
  <si>
    <t>2014 Equity Incentive Plan [Member] | Employee Stock Option [Member]</t>
  </si>
  <si>
    <t>Aggregate common stock available for stock options granted, shares</t>
  </si>
  <si>
    <t>Stock option vesting term</t>
  </si>
  <si>
    <t>4 years</t>
  </si>
  <si>
    <t>Stock option expiration period</t>
  </si>
  <si>
    <t>10 years</t>
  </si>
  <si>
    <t>Option granted expected term</t>
  </si>
  <si>
    <t>6 years 2 months 30 days</t>
  </si>
  <si>
    <t>Evergreen Provision [Member] | 2014 Equity Incentive Plan [Member]</t>
  </si>
  <si>
    <t>Increase in number of shares of common stock available for issuance</t>
  </si>
  <si>
    <t>Percentage of outstanding common shares</t>
  </si>
  <si>
    <t>7.00%</t>
  </si>
  <si>
    <t>Stock Options - Summary of Assumptions Used Principally in Determining Fair Value of Options Granted (Details) - Employee Stock Option [Member]</t>
  </si>
  <si>
    <t>Risk free interest rate</t>
  </si>
  <si>
    <t>2.48%</t>
  </si>
  <si>
    <t>2.13%</t>
  </si>
  <si>
    <t>Expected dividend yield</t>
  </si>
  <si>
    <t>0.00%</t>
  </si>
  <si>
    <t>Expected term in years</t>
  </si>
  <si>
    <t>6 years 6 months 25 days</t>
  </si>
  <si>
    <t>Expected volatility</t>
  </si>
  <si>
    <t>87.60%</t>
  </si>
  <si>
    <t>85.80%</t>
  </si>
  <si>
    <t>Stock Options - Summary of Option Activity (Details) - USD ($)</t>
  </si>
  <si>
    <t>Shares, Outstanding, Beginning balance</t>
  </si>
  <si>
    <t>Shares, Granted</t>
  </si>
  <si>
    <t>Shares, Exercised</t>
  </si>
  <si>
    <t>Shares, Forfeited</t>
  </si>
  <si>
    <t>Shares, Outstanding, Ending balance</t>
  </si>
  <si>
    <t>Shares, Vested</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t>
  </si>
  <si>
    <t>Weighted Average Remaining Contractual Term in Years, Outstanding</t>
  </si>
  <si>
    <t>7 years 5 months 12 days</t>
  </si>
  <si>
    <t>Weighted Average Remaining Contractual Term in Years, Vested</t>
  </si>
  <si>
    <t>6 years 7 months 10 days</t>
  </si>
  <si>
    <t>Average Intrinsic Value, Outstanding</t>
  </si>
  <si>
    <t>Average Intrinsic Value, Vested</t>
  </si>
  <si>
    <t>Warrants (Details Narrative) - USD ($)</t>
  </si>
  <si>
    <t>Class of Warrant or Right [Line Items]</t>
  </si>
  <si>
    <t>Warrant exercised for shares</t>
  </si>
  <si>
    <t>Proceeds from warrant exercise</t>
  </si>
  <si>
    <t>Warrants exercised</t>
  </si>
  <si>
    <t>Weighted average exercise price of warrants</t>
  </si>
  <si>
    <t>Weighted average remaining life of warrants</t>
  </si>
  <si>
    <t>3 years 1 month 20 days</t>
  </si>
  <si>
    <t>Cystic Fibrosis Foundation Warrants [Member] | Investment Agreement [Member]</t>
  </si>
  <si>
    <t>Warrants - Schedule of Weighted Average Assumption of Warrants (Details) - Cystic Fibrosis Foundation Warrants [Member] - Warrants [Member]</t>
  </si>
  <si>
    <t>Measurement Input, Risk Free Interest Rate [Member]</t>
  </si>
  <si>
    <t>Fair value assumptions, measurement input, percentage</t>
  </si>
  <si>
    <t>2.60%</t>
  </si>
  <si>
    <t>Measurement Input, Expected Dividend Rate [Member]</t>
  </si>
  <si>
    <t>Measurement Input, Expected Term [Member]</t>
  </si>
  <si>
    <t>Fair value assumptions, measurement input, term</t>
  </si>
  <si>
    <t>Measurement Input, Price Volatility [Member]</t>
  </si>
  <si>
    <t>83.50%</t>
  </si>
  <si>
    <t>Related Party Transactions (Details Narrative) - USD ($)</t>
  </si>
  <si>
    <t>Sep. 20, 2016</t>
  </si>
  <si>
    <t>Mar. 31, 2017</t>
  </si>
  <si>
    <t>Related Party Transaction [Line Items]</t>
  </si>
  <si>
    <t>Options granted exercise price</t>
  </si>
  <si>
    <t>2014 Equity Compensation Plan [Member]</t>
  </si>
  <si>
    <t>Options to purchase, shares</t>
  </si>
  <si>
    <t>Option vested percentage</t>
  </si>
  <si>
    <t>50.00%</t>
  </si>
  <si>
    <t>Orchestra Medical Ventures LLC [Member] | 2016 Consulting Agreement [Member]</t>
  </si>
  <si>
    <t>Agreement expiry date</t>
  </si>
  <si>
    <t>Mar. 20,
		2017</t>
  </si>
  <si>
    <t>Cash compensation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50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57237496</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48</v>
      </c>
    </row>
    <row r="4" spans="1:2">
      <c r="A4" s="4" t="s">
        <v>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5659346</v>
      </c>
      <c r="C3" s="7" t="n">
        <v>62537495</v>
      </c>
    </row>
    <row r="4" spans="1:3">
      <c r="A4" s="4" t="s">
        <v>32</v>
      </c>
      <c r="B4" s="4" t="s">
        <v>33</v>
      </c>
      <c r="C4" s="5" t="n">
        <v>158991</v>
      </c>
    </row>
    <row r="5" spans="1:3">
      <c r="A5" s="4" t="s">
        <v>34</v>
      </c>
      <c r="B5" s="5" t="n">
        <v>2800023</v>
      </c>
      <c r="C5" s="5" t="n">
        <v>2808244</v>
      </c>
    </row>
    <row r="6" spans="1:3">
      <c r="A6" s="4" t="s">
        <v>35</v>
      </c>
      <c r="B6" s="5" t="n">
        <v>58459369</v>
      </c>
      <c r="C6" s="5" t="n">
        <v>65504730</v>
      </c>
    </row>
    <row r="7" spans="1:3">
      <c r="A7" s="4" t="s">
        <v>36</v>
      </c>
      <c r="B7" s="5" t="n">
        <v>2702266</v>
      </c>
      <c r="C7" s="5" t="n">
        <v>1432655</v>
      </c>
    </row>
    <row r="8" spans="1:3">
      <c r="A8" s="4" t="s">
        <v>37</v>
      </c>
      <c r="B8" s="5" t="n">
        <v>19939</v>
      </c>
      <c r="C8" s="5" t="n">
        <v>40776</v>
      </c>
    </row>
    <row r="9" spans="1:3">
      <c r="A9" s="4" t="s">
        <v>38</v>
      </c>
      <c r="B9" s="5" t="n">
        <v>61181574</v>
      </c>
      <c r="C9" s="5" t="n">
        <v>66978161</v>
      </c>
    </row>
    <row r="10" spans="1:3">
      <c r="A10" s="3" t="s">
        <v>39</v>
      </c>
    </row>
    <row r="11" spans="1:3">
      <c r="A11" s="4" t="s">
        <v>40</v>
      </c>
      <c r="B11" s="4" t="s">
        <v>33</v>
      </c>
      <c r="C11" s="5" t="n">
        <v>332861</v>
      </c>
    </row>
    <row r="12" spans="1:3">
      <c r="A12" s="4" t="s">
        <v>41</v>
      </c>
      <c r="B12" s="5" t="n">
        <v>6153041</v>
      </c>
      <c r="C12" s="5" t="n">
        <v>3130295</v>
      </c>
    </row>
    <row r="13" spans="1:3">
      <c r="A13" s="4" t="s">
        <v>42</v>
      </c>
      <c r="B13" s="5" t="n">
        <v>7385596</v>
      </c>
      <c r="C13" s="5" t="n">
        <v>4741519</v>
      </c>
    </row>
    <row r="14" spans="1:3">
      <c r="A14" s="4" t="s">
        <v>43</v>
      </c>
      <c r="B14" s="5" t="n">
        <v>3389809</v>
      </c>
      <c r="C14" s="4" t="s">
        <v>33</v>
      </c>
    </row>
    <row r="15" spans="1:3">
      <c r="A15" s="4" t="s">
        <v>44</v>
      </c>
      <c r="B15" s="5" t="n">
        <v>16928446</v>
      </c>
      <c r="C15" s="5" t="n">
        <v>8204675</v>
      </c>
    </row>
    <row r="16" spans="1:3">
      <c r="A16" s="4" t="s">
        <v>45</v>
      </c>
      <c r="B16" s="5" t="n">
        <v>1382396</v>
      </c>
      <c r="C16" s="5" t="n">
        <v>989550</v>
      </c>
    </row>
    <row r="17" spans="1:3">
      <c r="A17" s="4" t="s">
        <v>46</v>
      </c>
      <c r="B17" s="4" t="s">
        <v>33</v>
      </c>
      <c r="C17" s="5" t="n">
        <v>375</v>
      </c>
    </row>
    <row r="18" spans="1:3">
      <c r="A18" s="4" t="s">
        <v>47</v>
      </c>
      <c r="B18" s="5" t="n">
        <v>18310842</v>
      </c>
      <c r="C18" s="5" t="n">
        <v>9194600</v>
      </c>
    </row>
    <row r="19" spans="1:3">
      <c r="A19" s="4" t="s">
        <v>48</v>
      </c>
      <c r="B19" s="4" t="s">
        <v>33</v>
      </c>
      <c r="C19" s="4" t="s">
        <v>33</v>
      </c>
    </row>
    <row r="20" spans="1:3">
      <c r="A20" s="3" t="s">
        <v>49</v>
      </c>
    </row>
    <row r="21" spans="1:3">
      <c r="A21" s="4" t="s">
        <v>50</v>
      </c>
      <c r="B21" s="4" t="s">
        <v>33</v>
      </c>
      <c r="C21" s="4" t="s">
        <v>33</v>
      </c>
    </row>
    <row r="22" spans="1:3">
      <c r="A22" s="4" t="s">
        <v>51</v>
      </c>
      <c r="B22" s="5" t="n">
        <v>5724</v>
      </c>
      <c r="C22" s="5" t="n">
        <v>5560</v>
      </c>
    </row>
    <row r="23" spans="1:3">
      <c r="A23" s="4" t="s">
        <v>52</v>
      </c>
      <c r="B23" s="5" t="n">
        <v>146929056</v>
      </c>
      <c r="C23" s="5" t="n">
        <v>123476102</v>
      </c>
    </row>
    <row r="24" spans="1:3">
      <c r="A24" s="4" t="s">
        <v>53</v>
      </c>
      <c r="B24" s="5" t="n">
        <v>-104064048</v>
      </c>
      <c r="C24" s="5" t="n">
        <v>-65698101</v>
      </c>
    </row>
    <row r="25" spans="1:3">
      <c r="A25" s="4" t="s">
        <v>54</v>
      </c>
      <c r="B25" s="5" t="n">
        <v>42870732</v>
      </c>
      <c r="C25" s="5" t="n">
        <v>57783561</v>
      </c>
    </row>
    <row r="26" spans="1:3">
      <c r="A26" s="4" t="s">
        <v>55</v>
      </c>
      <c r="B26" s="7" t="n">
        <v>61181574</v>
      </c>
      <c r="C26" s="7" t="n">
        <v>66978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2</v>
      </c>
    </row>
    <row r="3" spans="1:2">
      <c r="A3" s="3" t="s">
        <v>138</v>
      </c>
    </row>
    <row r="4" spans="1:2">
      <c r="A4" s="4" t="s">
        <v>172</v>
      </c>
      <c r="B4" s="4" t="s">
        <v>173</v>
      </c>
    </row>
    <row r="5" spans="1:2">
      <c r="A5" s="4" t="s">
        <v>174</v>
      </c>
      <c r="B5" s="4" t="s">
        <v>175</v>
      </c>
    </row>
    <row r="6" spans="1:2">
      <c r="A6" s="4" t="s">
        <v>176</v>
      </c>
      <c r="B6" s="4" t="s">
        <v>177</v>
      </c>
    </row>
    <row r="7" spans="1:2">
      <c r="A7" s="4" t="s">
        <v>145</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4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8</v>
      </c>
      <c r="B1" s="2" t="s">
        <v>2</v>
      </c>
      <c r="C1" s="2" t="s">
        <v>29</v>
      </c>
    </row>
    <row r="2" spans="1:3">
      <c r="A2" s="3" t="s">
        <v>138</v>
      </c>
    </row>
    <row r="3" spans="1:3">
      <c r="A3" s="4" t="s">
        <v>53</v>
      </c>
      <c r="B3" s="7" t="n">
        <v>-104064048</v>
      </c>
      <c r="C3" s="7" t="n">
        <v>-65698101</v>
      </c>
    </row>
    <row r="4" spans="1:3">
      <c r="A4" s="4" t="s">
        <v>31</v>
      </c>
      <c r="B4" s="7" t="n">
        <v>55659346</v>
      </c>
      <c r="C4" s="7" t="n">
        <v>625374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9</v>
      </c>
    </row>
    <row r="2" spans="1:3">
      <c r="A2" s="3" t="s">
        <v>57</v>
      </c>
    </row>
    <row r="3" spans="1:3">
      <c r="A3" s="4" t="s">
        <v>58</v>
      </c>
      <c r="B3" s="8" t="n">
        <v>0.0001</v>
      </c>
      <c r="C3" s="8" t="n">
        <v>0.0001</v>
      </c>
    </row>
    <row r="4" spans="1:3">
      <c r="A4" s="4" t="s">
        <v>59</v>
      </c>
      <c r="B4" s="5" t="n">
        <v>10000000</v>
      </c>
      <c r="C4" s="5" t="n">
        <v>10000000</v>
      </c>
    </row>
    <row r="5" spans="1:3">
      <c r="A5" s="4" t="s">
        <v>60</v>
      </c>
      <c r="B5" s="4" t="s">
        <v>33</v>
      </c>
      <c r="C5" s="4" t="s">
        <v>33</v>
      </c>
    </row>
    <row r="6" spans="1:3">
      <c r="A6" s="4" t="s">
        <v>61</v>
      </c>
      <c r="B6" s="4" t="s">
        <v>33</v>
      </c>
      <c r="C6" s="4" t="s">
        <v>33</v>
      </c>
    </row>
    <row r="7" spans="1:3">
      <c r="A7" s="4" t="s">
        <v>62</v>
      </c>
      <c r="B7" s="8" t="n">
        <v>0.0001</v>
      </c>
      <c r="C7" s="8" t="n">
        <v>0.0001</v>
      </c>
    </row>
    <row r="8" spans="1:3">
      <c r="A8" s="4" t="s">
        <v>63</v>
      </c>
      <c r="B8" s="5" t="n">
        <v>150000000</v>
      </c>
      <c r="C8" s="5" t="n">
        <v>150000000</v>
      </c>
    </row>
    <row r="9" spans="1:3">
      <c r="A9" s="4" t="s">
        <v>64</v>
      </c>
      <c r="B9" s="5" t="n">
        <v>57237496</v>
      </c>
      <c r="C9" s="5" t="n">
        <v>55603427</v>
      </c>
    </row>
    <row r="10" spans="1:3">
      <c r="A10" s="4" t="s">
        <v>65</v>
      </c>
      <c r="B10" s="5" t="n">
        <v>57237496</v>
      </c>
      <c r="C10" s="5" t="n">
        <v>556034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 customWidth="1" max="6" min="6" width="21"/>
  </cols>
  <sheetData>
    <row r="1" spans="1:6">
      <c r="A1" s="1" t="s">
        <v>229</v>
      </c>
      <c r="B1" s="2" t="s">
        <v>67</v>
      </c>
      <c r="D1" s="2" t="s">
        <v>1</v>
      </c>
    </row>
    <row r="2" spans="1:6">
      <c r="B2" s="2" t="s">
        <v>101</v>
      </c>
      <c r="C2" s="2" t="s">
        <v>230</v>
      </c>
      <c r="D2" s="2" t="s">
        <v>231</v>
      </c>
      <c r="E2" s="2" t="s">
        <v>230</v>
      </c>
      <c r="F2" s="2" t="s">
        <v>232</v>
      </c>
    </row>
    <row r="3" spans="1:6">
      <c r="A3" s="3" t="s">
        <v>233</v>
      </c>
    </row>
    <row r="4" spans="1:6">
      <c r="A4" s="4" t="s">
        <v>32</v>
      </c>
      <c r="B4" s="4" t="s">
        <v>33</v>
      </c>
      <c r="D4" s="4" t="s">
        <v>33</v>
      </c>
      <c r="F4" s="7" t="n">
        <v>158991</v>
      </c>
    </row>
    <row r="5" spans="1:6">
      <c r="A5" s="4" t="s">
        <v>234</v>
      </c>
      <c r="D5" s="5" t="n">
        <v>1</v>
      </c>
    </row>
    <row r="6" spans="1:6">
      <c r="A6" s="4" t="s">
        <v>235</v>
      </c>
      <c r="D6" s="4" t="s">
        <v>236</v>
      </c>
    </row>
    <row r="7" spans="1:6">
      <c r="A7" s="4" t="s">
        <v>237</v>
      </c>
      <c r="B7" s="4" t="s">
        <v>33</v>
      </c>
      <c r="D7" s="4" t="s">
        <v>33</v>
      </c>
      <c r="F7" s="4" t="s">
        <v>33</v>
      </c>
    </row>
    <row r="8" spans="1:6">
      <c r="A8" s="4" t="s">
        <v>238</v>
      </c>
      <c r="B8" s="4" t="s">
        <v>33</v>
      </c>
      <c r="C8" s="4" t="s">
        <v>33</v>
      </c>
      <c r="D8" s="4" t="s">
        <v>33</v>
      </c>
      <c r="E8" s="4" t="s">
        <v>33</v>
      </c>
    </row>
    <row r="9" spans="1:6">
      <c r="A9" s="4" t="s">
        <v>239</v>
      </c>
      <c r="B9" s="5" t="n">
        <v>1090878</v>
      </c>
      <c r="C9" s="7" t="n">
        <v>796312</v>
      </c>
      <c r="D9" s="5" t="n">
        <v>2894966</v>
      </c>
      <c r="E9" s="7" t="n">
        <v>2440195</v>
      </c>
    </row>
    <row r="10" spans="1:6">
      <c r="A10" s="4" t="s">
        <v>240</v>
      </c>
      <c r="B10" s="5" t="n">
        <v>5146790</v>
      </c>
      <c r="D10" s="5" t="n">
        <v>5146790</v>
      </c>
    </row>
    <row r="11" spans="1:6">
      <c r="A11" s="4" t="s">
        <v>241</v>
      </c>
    </row>
    <row r="12" spans="1:6">
      <c r="A12" s="3" t="s">
        <v>233</v>
      </c>
    </row>
    <row r="13" spans="1:6">
      <c r="A13" s="4" t="s">
        <v>239</v>
      </c>
      <c r="B13" s="5" t="n">
        <v>511000</v>
      </c>
      <c r="D13" s="7" t="n">
        <v>525000</v>
      </c>
    </row>
    <row r="14" spans="1:6">
      <c r="A14" s="4" t="s">
        <v>242</v>
      </c>
    </row>
    <row r="15" spans="1:6">
      <c r="A15" s="3" t="s">
        <v>233</v>
      </c>
    </row>
    <row r="16" spans="1:6">
      <c r="A16" s="4" t="s">
        <v>243</v>
      </c>
      <c r="D16" s="4" t="s">
        <v>244</v>
      </c>
    </row>
    <row r="17" spans="1:6">
      <c r="A17" s="4" t="s">
        <v>245</v>
      </c>
    </row>
    <row r="18" spans="1:6">
      <c r="A18" s="3" t="s">
        <v>233</v>
      </c>
    </row>
    <row r="19" spans="1:6">
      <c r="A19" s="4" t="s">
        <v>246</v>
      </c>
      <c r="B19" s="7" t="n">
        <v>360000</v>
      </c>
      <c r="D19" s="7" t="n">
        <v>360000</v>
      </c>
    </row>
    <row r="20" spans="1:6">
      <c r="A20" s="4" t="s">
        <v>247</v>
      </c>
    </row>
    <row r="21" spans="1:6">
      <c r="A21" s="3" t="s">
        <v>233</v>
      </c>
    </row>
    <row r="22" spans="1:6">
      <c r="A22" s="4" t="s">
        <v>32</v>
      </c>
      <c r="F22" s="5" t="n">
        <v>108991</v>
      </c>
    </row>
    <row r="23" spans="1:6">
      <c r="A23" s="4" t="s">
        <v>248</v>
      </c>
    </row>
    <row r="24" spans="1:6">
      <c r="A24" s="3" t="s">
        <v>233</v>
      </c>
    </row>
    <row r="25" spans="1:6">
      <c r="A25" s="4" t="s">
        <v>32</v>
      </c>
      <c r="F25" s="7" t="n">
        <v>50000</v>
      </c>
    </row>
    <row r="26" spans="1:6">
      <c r="A26" s="4" t="s">
        <v>249</v>
      </c>
    </row>
    <row r="27" spans="1:6">
      <c r="A27" s="3" t="s">
        <v>233</v>
      </c>
    </row>
    <row r="28" spans="1:6">
      <c r="A28" s="4" t="s">
        <v>250</v>
      </c>
      <c r="D28" s="4" t="s">
        <v>251</v>
      </c>
    </row>
    <row r="29" spans="1:6">
      <c r="A29" s="4" t="s">
        <v>252</v>
      </c>
    </row>
    <row r="30" spans="1:6">
      <c r="A30" s="3" t="s">
        <v>233</v>
      </c>
    </row>
    <row r="31" spans="1:6">
      <c r="A31" s="4" t="s">
        <v>243</v>
      </c>
      <c r="D31" s="4" t="s">
        <v>253</v>
      </c>
    </row>
    <row r="32" spans="1:6">
      <c r="A32" s="4" t="s">
        <v>254</v>
      </c>
    </row>
    <row r="33" spans="1:6">
      <c r="A33" s="3" t="s">
        <v>233</v>
      </c>
    </row>
    <row r="34" spans="1:6">
      <c r="A34" s="4" t="s">
        <v>243</v>
      </c>
      <c r="D34" s="4" t="s">
        <v>2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29</v>
      </c>
      <c r="D1" s="2" t="s">
        <v>68</v>
      </c>
      <c r="E1" s="2" t="s">
        <v>256</v>
      </c>
    </row>
    <row r="2" spans="1:5">
      <c r="A2" s="3" t="s">
        <v>138</v>
      </c>
    </row>
    <row r="3" spans="1:5">
      <c r="A3" s="4" t="s">
        <v>257</v>
      </c>
      <c r="B3" s="7" t="n">
        <v>423443</v>
      </c>
      <c r="C3" s="7" t="n">
        <v>206510</v>
      </c>
    </row>
    <row r="4" spans="1:5">
      <c r="A4" s="4" t="s">
        <v>258</v>
      </c>
      <c r="B4" s="5" t="n">
        <v>55235903</v>
      </c>
      <c r="C4" s="5" t="n">
        <v>62330985</v>
      </c>
    </row>
    <row r="5" spans="1:5">
      <c r="A5" s="4" t="s">
        <v>31</v>
      </c>
      <c r="B5" s="5" t="n">
        <v>55659346</v>
      </c>
      <c r="C5" s="5" t="n">
        <v>62537495</v>
      </c>
    </row>
    <row r="6" spans="1:5">
      <c r="A6" s="4" t="s">
        <v>32</v>
      </c>
      <c r="B6" s="4" t="s">
        <v>33</v>
      </c>
      <c r="C6" s="5" t="n">
        <v>158991</v>
      </c>
    </row>
    <row r="7" spans="1:5">
      <c r="A7" s="4" t="s">
        <v>259</v>
      </c>
      <c r="B7" s="7" t="n">
        <v>55659346</v>
      </c>
      <c r="C7" s="7" t="n">
        <v>62696486</v>
      </c>
      <c r="D7" s="7" t="n">
        <v>36797469</v>
      </c>
      <c r="E7" s="7" t="n">
        <v>151922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7</v>
      </c>
      <c r="D1" s="2" t="s">
        <v>1</v>
      </c>
    </row>
    <row r="2" spans="1:5">
      <c r="B2" s="2" t="s">
        <v>2</v>
      </c>
      <c r="C2" s="2" t="s">
        <v>68</v>
      </c>
      <c r="D2" s="2" t="s">
        <v>2</v>
      </c>
      <c r="E2" s="2" t="s">
        <v>68</v>
      </c>
    </row>
    <row r="3" spans="1:5">
      <c r="A3" s="3" t="s">
        <v>138</v>
      </c>
    </row>
    <row r="4" spans="1:5">
      <c r="A4" s="4" t="s">
        <v>80</v>
      </c>
      <c r="B4" s="7" t="n">
        <v>-14601211</v>
      </c>
      <c r="C4" s="7" t="n">
        <v>-6965596</v>
      </c>
      <c r="D4" s="7" t="n">
        <v>-38365947</v>
      </c>
      <c r="E4" s="7" t="n">
        <v>-21727922</v>
      </c>
    </row>
    <row r="5" spans="1:5">
      <c r="A5" s="4" t="s">
        <v>261</v>
      </c>
      <c r="B5" s="5" t="n">
        <v>57218832</v>
      </c>
      <c r="C5" s="5" t="n">
        <v>50221597</v>
      </c>
      <c r="D5" s="5" t="n">
        <v>56917897</v>
      </c>
      <c r="E5" s="5" t="n">
        <v>48946335</v>
      </c>
    </row>
    <row r="6" spans="1:5">
      <c r="A6" s="4" t="s">
        <v>262</v>
      </c>
      <c r="B6" s="9" t="n">
        <v>-0.26</v>
      </c>
      <c r="C6" s="9" t="n">
        <v>-0.14</v>
      </c>
      <c r="D6" s="9" t="n">
        <v>-0.67</v>
      </c>
      <c r="E6" s="9" t="n">
        <v>-0.4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8</v>
      </c>
    </row>
    <row r="3" spans="1:3">
      <c r="A3" s="3" t="s">
        <v>264</v>
      </c>
    </row>
    <row r="4" spans="1:3">
      <c r="A4" s="4" t="s">
        <v>265</v>
      </c>
      <c r="B4" s="5" t="n">
        <v>11717741</v>
      </c>
      <c r="C4" s="5" t="n">
        <v>9013279</v>
      </c>
    </row>
    <row r="5" spans="1:3">
      <c r="A5" s="4" t="s">
        <v>266</v>
      </c>
    </row>
    <row r="6" spans="1:3">
      <c r="A6" s="3" t="s">
        <v>264</v>
      </c>
    </row>
    <row r="7" spans="1:3">
      <c r="A7" s="4" t="s">
        <v>265</v>
      </c>
      <c r="B7" s="5" t="n">
        <v>2283500</v>
      </c>
      <c r="C7" s="5" t="n">
        <v>1288500</v>
      </c>
    </row>
    <row r="8" spans="1:3">
      <c r="A8" s="4" t="s">
        <v>267</v>
      </c>
    </row>
    <row r="9" spans="1:3">
      <c r="A9" s="3" t="s">
        <v>264</v>
      </c>
    </row>
    <row r="10" spans="1:3">
      <c r="A10" s="4" t="s">
        <v>265</v>
      </c>
      <c r="B10" s="5" t="n">
        <v>9434241</v>
      </c>
      <c r="C10" s="5" t="n">
        <v>77247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8</v>
      </c>
      <c r="B1" s="2" t="s">
        <v>269</v>
      </c>
      <c r="C1" s="2" t="s">
        <v>2</v>
      </c>
    </row>
    <row r="2" spans="1:3">
      <c r="A2" s="4" t="s">
        <v>270</v>
      </c>
    </row>
    <row r="3" spans="1:3">
      <c r="A3" s="4" t="s">
        <v>271</v>
      </c>
      <c r="C3" s="7" t="n">
        <v>250000</v>
      </c>
    </row>
    <row r="4" spans="1:3">
      <c r="A4" s="4" t="s">
        <v>272</v>
      </c>
      <c r="C4" s="7" t="n">
        <v>18400000</v>
      </c>
    </row>
    <row r="5" spans="1:3">
      <c r="A5" s="4" t="s">
        <v>273</v>
      </c>
    </row>
    <row r="6" spans="1:3">
      <c r="A6" s="4" t="s">
        <v>271</v>
      </c>
      <c r="B6" s="7" t="n">
        <v>250000</v>
      </c>
    </row>
    <row r="7" spans="1:3">
      <c r="A7" s="4" t="s">
        <v>272</v>
      </c>
      <c r="B7" s="7" t="n">
        <v>18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274</v>
      </c>
      <c r="B1" s="2" t="s">
        <v>67</v>
      </c>
      <c r="D1" s="2" t="s">
        <v>1</v>
      </c>
      <c r="F1" s="2" t="s">
        <v>275</v>
      </c>
    </row>
    <row r="2" spans="1:7">
      <c r="B2" s="2" t="s">
        <v>2</v>
      </c>
      <c r="C2" s="2" t="s">
        <v>68</v>
      </c>
      <c r="D2" s="2" t="s">
        <v>2</v>
      </c>
      <c r="E2" s="2" t="s">
        <v>68</v>
      </c>
      <c r="F2" s="2" t="s">
        <v>276</v>
      </c>
      <c r="G2" s="2" t="s">
        <v>29</v>
      </c>
    </row>
    <row r="3" spans="1:7">
      <c r="A3" s="3" t="s">
        <v>277</v>
      </c>
    </row>
    <row r="4" spans="1:7">
      <c r="A4" s="4" t="s">
        <v>278</v>
      </c>
      <c r="B4" s="7" t="n">
        <v>132337</v>
      </c>
      <c r="C4" s="7" t="n">
        <v>126641</v>
      </c>
      <c r="D4" s="7" t="n">
        <v>338651</v>
      </c>
      <c r="E4" s="7" t="n">
        <v>191093</v>
      </c>
    </row>
    <row r="5" spans="1:7">
      <c r="A5" s="4" t="s">
        <v>279</v>
      </c>
      <c r="D5" s="5" t="n">
        <v>191244</v>
      </c>
      <c r="E5" s="4" t="s">
        <v>33</v>
      </c>
    </row>
    <row r="6" spans="1:7">
      <c r="A6" s="4" t="s">
        <v>280</v>
      </c>
      <c r="B6" s="7" t="n">
        <v>3213562</v>
      </c>
      <c r="D6" s="7" t="n">
        <v>3213562</v>
      </c>
      <c r="G6" s="7" t="n">
        <v>1796544</v>
      </c>
    </row>
    <row r="7" spans="1:7">
      <c r="A7" s="4" t="s">
        <v>281</v>
      </c>
    </row>
    <row r="8" spans="1:7">
      <c r="A8" s="3" t="s">
        <v>277</v>
      </c>
    </row>
    <row r="9" spans="1:7">
      <c r="A9" s="4" t="s">
        <v>280</v>
      </c>
      <c r="F9" s="7" t="n">
        <v>12000</v>
      </c>
    </row>
    <row r="10" spans="1:7">
      <c r="A10" s="4" t="s">
        <v>282</v>
      </c>
      <c r="F10" s="4" t="s">
        <v>2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3</v>
      </c>
      <c r="B1" s="2" t="s">
        <v>2</v>
      </c>
      <c r="C1" s="2" t="s">
        <v>29</v>
      </c>
    </row>
    <row r="2" spans="1:3">
      <c r="A2" s="3" t="s">
        <v>277</v>
      </c>
    </row>
    <row r="3" spans="1:3">
      <c r="A3" s="4" t="s">
        <v>284</v>
      </c>
      <c r="B3" s="7" t="n">
        <v>3213562</v>
      </c>
      <c r="C3" s="7" t="n">
        <v>1796544</v>
      </c>
    </row>
    <row r="4" spans="1:3">
      <c r="A4" s="4" t="s">
        <v>285</v>
      </c>
      <c r="B4" s="5" t="n">
        <v>-511296</v>
      </c>
      <c r="C4" s="5" t="n">
        <v>-363889</v>
      </c>
    </row>
    <row r="5" spans="1:3">
      <c r="A5" s="4" t="s">
        <v>36</v>
      </c>
      <c r="B5" s="5" t="n">
        <v>2702266</v>
      </c>
      <c r="C5" s="5" t="n">
        <v>1432655</v>
      </c>
    </row>
    <row r="6" spans="1:3">
      <c r="A6" s="4" t="s">
        <v>242</v>
      </c>
    </row>
    <row r="7" spans="1:3">
      <c r="A7" s="3" t="s">
        <v>277</v>
      </c>
    </row>
    <row r="8" spans="1:3">
      <c r="A8" s="4" t="s">
        <v>284</v>
      </c>
      <c r="B8" s="5" t="n">
        <v>279151</v>
      </c>
      <c r="C8" s="5" t="n">
        <v>136522</v>
      </c>
    </row>
    <row r="9" spans="1:3">
      <c r="A9" s="4" t="s">
        <v>286</v>
      </c>
    </row>
    <row r="10" spans="1:3">
      <c r="A10" s="3" t="s">
        <v>277</v>
      </c>
    </row>
    <row r="11" spans="1:3">
      <c r="A11" s="4" t="s">
        <v>284</v>
      </c>
      <c r="B11" s="5" t="n">
        <v>907916</v>
      </c>
      <c r="C11" s="5" t="n">
        <v>287048</v>
      </c>
    </row>
    <row r="12" spans="1:3">
      <c r="A12" s="4" t="s">
        <v>287</v>
      </c>
    </row>
    <row r="13" spans="1:3">
      <c r="A13" s="3" t="s">
        <v>277</v>
      </c>
    </row>
    <row r="14" spans="1:3">
      <c r="A14" s="4" t="s">
        <v>284</v>
      </c>
      <c r="B14" s="5" t="n">
        <v>2026495</v>
      </c>
      <c r="C14" s="5" t="n">
        <v>191244</v>
      </c>
    </row>
    <row r="15" spans="1:3">
      <c r="A15" s="4" t="s">
        <v>288</v>
      </c>
    </row>
    <row r="16" spans="1:3">
      <c r="A16" s="3" t="s">
        <v>277</v>
      </c>
    </row>
    <row r="17" spans="1:3">
      <c r="A17" s="4" t="s">
        <v>284</v>
      </c>
      <c r="B17" s="4" t="s">
        <v>33</v>
      </c>
      <c r="C17" s="7" t="n">
        <v>11817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7"/>
    <col customWidth="1" max="2" min="2" width="24"/>
    <col customWidth="1" max="3" min="3" width="24"/>
    <col customWidth="1" max="4" min="4" width="21"/>
    <col customWidth="1" max="5" min="5" width="21"/>
    <col customWidth="1" max="6" min="6" width="21"/>
    <col customWidth="1" max="7" min="7" width="21"/>
  </cols>
  <sheetData>
    <row r="1" spans="1:7">
      <c r="A1" s="1" t="s">
        <v>289</v>
      </c>
      <c r="B1" s="2" t="s">
        <v>290</v>
      </c>
      <c r="C1" s="2" t="s">
        <v>291</v>
      </c>
      <c r="D1" s="2" t="s">
        <v>101</v>
      </c>
      <c r="E1" s="2" t="s">
        <v>230</v>
      </c>
      <c r="F1" s="2" t="s">
        <v>101</v>
      </c>
      <c r="G1" s="2" t="s">
        <v>230</v>
      </c>
    </row>
    <row r="2" spans="1:7">
      <c r="A2" s="3" t="s">
        <v>292</v>
      </c>
    </row>
    <row r="3" spans="1:7">
      <c r="A3" s="4" t="s">
        <v>293</v>
      </c>
      <c r="C3" s="5" t="n">
        <v>4088</v>
      </c>
    </row>
    <row r="4" spans="1:7">
      <c r="A4" s="4" t="s">
        <v>294</v>
      </c>
      <c r="D4" s="7" t="n">
        <v>146229</v>
      </c>
      <c r="E4" s="7" t="n">
        <v>92671</v>
      </c>
      <c r="F4" s="7" t="n">
        <v>440972</v>
      </c>
      <c r="G4" s="7" t="n">
        <v>209687</v>
      </c>
    </row>
    <row r="5" spans="1:7">
      <c r="A5" s="4" t="s">
        <v>295</v>
      </c>
    </row>
    <row r="6" spans="1:7">
      <c r="A6" s="3" t="s">
        <v>292</v>
      </c>
    </row>
    <row r="7" spans="1:7">
      <c r="A7" s="4" t="s">
        <v>293</v>
      </c>
      <c r="B7" s="5" t="n">
        <v>32733</v>
      </c>
    </row>
    <row r="8" spans="1:7">
      <c r="A8" s="4" t="s">
        <v>296</v>
      </c>
      <c r="B8" s="4" t="s">
        <v>297</v>
      </c>
    </row>
    <row r="9" spans="1:7">
      <c r="A9" s="4" t="s">
        <v>298</v>
      </c>
      <c r="B9" s="7" t="n">
        <v>1080189</v>
      </c>
    </row>
    <row r="10" spans="1:7">
      <c r="A10" s="4" t="s">
        <v>299</v>
      </c>
      <c r="B10" s="5" t="n">
        <v>400000</v>
      </c>
    </row>
    <row r="11" spans="1:7">
      <c r="A11" s="4" t="s">
        <v>300</v>
      </c>
      <c r="B11" s="5" t="n">
        <v>400000</v>
      </c>
    </row>
    <row r="12" spans="1:7">
      <c r="A12" s="4" t="s">
        <v>301</v>
      </c>
      <c r="D12" s="7" t="n">
        <v>612</v>
      </c>
      <c r="F12" s="7" t="n">
        <v>4161</v>
      </c>
    </row>
    <row r="13" spans="1:7">
      <c r="A13" s="4" t="s">
        <v>302</v>
      </c>
    </row>
    <row r="14" spans="1:7">
      <c r="A14" s="3" t="s">
        <v>292</v>
      </c>
    </row>
    <row r="15" spans="1:7">
      <c r="A15" s="4" t="s">
        <v>294</v>
      </c>
      <c r="B15" s="5" t="n">
        <v>470000</v>
      </c>
    </row>
    <row r="16" spans="1:7">
      <c r="A16" s="4" t="s">
        <v>303</v>
      </c>
    </row>
    <row r="17" spans="1:7">
      <c r="A17" s="3" t="s">
        <v>292</v>
      </c>
    </row>
    <row r="18" spans="1:7">
      <c r="A18" s="4" t="s">
        <v>294</v>
      </c>
      <c r="B18" s="5" t="n">
        <v>908000</v>
      </c>
    </row>
    <row r="19" spans="1:7">
      <c r="A19" s="4" t="s">
        <v>304</v>
      </c>
    </row>
    <row r="20" spans="1:7">
      <c r="A20" s="3" t="s">
        <v>292</v>
      </c>
    </row>
    <row r="21" spans="1:7">
      <c r="A21" s="4" t="s">
        <v>299</v>
      </c>
      <c r="B21" s="5" t="n">
        <v>300000</v>
      </c>
    </row>
    <row r="22" spans="1:7">
      <c r="A22" s="4" t="s">
        <v>305</v>
      </c>
    </row>
    <row r="23" spans="1:7">
      <c r="A23" s="3" t="s">
        <v>292</v>
      </c>
    </row>
    <row r="24" spans="1:7">
      <c r="A24" s="4" t="s">
        <v>299</v>
      </c>
      <c r="B24" s="7" t="n">
        <v>200000</v>
      </c>
    </row>
    <row r="25" spans="1:7">
      <c r="A25" s="4" t="s">
        <v>306</v>
      </c>
    </row>
    <row r="26" spans="1:7">
      <c r="A26" s="3" t="s">
        <v>292</v>
      </c>
    </row>
    <row r="27" spans="1:7">
      <c r="A27" s="4" t="s">
        <v>296</v>
      </c>
      <c r="F27" s="4" t="s">
        <v>244</v>
      </c>
    </row>
    <row r="28" spans="1:7">
      <c r="A28" s="4" t="s">
        <v>307</v>
      </c>
    </row>
    <row r="29" spans="1:7">
      <c r="A29" s="3" t="s">
        <v>292</v>
      </c>
    </row>
    <row r="30" spans="1:7">
      <c r="A30" s="4" t="s">
        <v>293</v>
      </c>
      <c r="C30" s="5" t="n">
        <v>10414</v>
      </c>
    </row>
    <row r="31" spans="1:7">
      <c r="A31" s="4" t="s">
        <v>308</v>
      </c>
      <c r="C31" s="4" t="s">
        <v>309</v>
      </c>
    </row>
    <row r="32" spans="1:7">
      <c r="A32" s="4" t="s">
        <v>310</v>
      </c>
      <c r="C32" s="7"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01</v>
      </c>
    </row>
    <row r="2" spans="1:2">
      <c r="A2" s="3" t="s">
        <v>148</v>
      </c>
    </row>
    <row r="3" spans="1:2">
      <c r="A3" s="4" t="s">
        <v>312</v>
      </c>
      <c r="B3" s="7" t="n">
        <v>117500</v>
      </c>
    </row>
    <row r="4" spans="1:2">
      <c r="A4" s="5" t="n">
        <v>2019</v>
      </c>
      <c r="B4" s="5" t="n">
        <v>623958</v>
      </c>
    </row>
    <row r="5" spans="1:2">
      <c r="A5" s="5" t="n">
        <v>2020</v>
      </c>
      <c r="B5" s="5" t="n">
        <v>784243</v>
      </c>
    </row>
    <row r="6" spans="1:2">
      <c r="A6" s="5" t="n">
        <v>2021</v>
      </c>
      <c r="B6" s="5" t="n">
        <v>830600</v>
      </c>
    </row>
    <row r="7" spans="1:2">
      <c r="A7" s="5" t="n">
        <v>2022</v>
      </c>
      <c r="B7" s="5" t="n">
        <v>855150</v>
      </c>
    </row>
    <row r="8" spans="1:2">
      <c r="A8" s="4" t="s">
        <v>313</v>
      </c>
      <c r="B8" s="5" t="n">
        <v>1935339</v>
      </c>
    </row>
    <row r="9" spans="1:2">
      <c r="A9" s="4" t="s">
        <v>87</v>
      </c>
      <c r="B9" s="7" t="n">
        <v>51467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01</v>
      </c>
    </row>
    <row r="2" spans="1:2">
      <c r="A2" s="3" t="s">
        <v>292</v>
      </c>
    </row>
    <row r="3" spans="1:2">
      <c r="A3" s="4" t="s">
        <v>312</v>
      </c>
      <c r="B3" s="7" t="n">
        <v>1135</v>
      </c>
    </row>
    <row r="4" spans="1:2">
      <c r="A4" s="5" t="n">
        <v>2019</v>
      </c>
      <c r="B4" s="5" t="n">
        <v>379</v>
      </c>
    </row>
    <row r="5" spans="1:2">
      <c r="A5" s="4" t="s">
        <v>315</v>
      </c>
      <c r="B5" s="5" t="n">
        <v>1514</v>
      </c>
    </row>
    <row r="6" spans="1:2">
      <c r="A6" s="4" t="s">
        <v>316</v>
      </c>
      <c r="B6" s="5" t="n">
        <v>-33</v>
      </c>
    </row>
    <row r="7" spans="1:2">
      <c r="A7" s="4" t="s">
        <v>317</v>
      </c>
      <c r="B7" s="5" t="n">
        <v>1481</v>
      </c>
    </row>
    <row r="8" spans="1:2">
      <c r="A8" s="4" t="s">
        <v>318</v>
      </c>
      <c r="B8" s="5" t="n">
        <v>-1481</v>
      </c>
    </row>
    <row r="9" spans="1:2">
      <c r="A9" s="4" t="s">
        <v>319</v>
      </c>
      <c r="B9"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090878</v>
      </c>
      <c r="C4" s="7" t="n">
        <v>796312</v>
      </c>
      <c r="D4" s="7" t="n">
        <v>2894966</v>
      </c>
      <c r="E4" s="7" t="n">
        <v>2440195</v>
      </c>
    </row>
    <row r="5" spans="1:5">
      <c r="A5" s="3" t="s">
        <v>71</v>
      </c>
    </row>
    <row r="6" spans="1:5">
      <c r="A6" s="4" t="s">
        <v>72</v>
      </c>
      <c r="B6" s="5" t="n">
        <v>12807800</v>
      </c>
      <c r="C6" s="5" t="n">
        <v>5622511</v>
      </c>
      <c r="D6" s="5" t="n">
        <v>32833029</v>
      </c>
      <c r="E6" s="5" t="n">
        <v>17752283</v>
      </c>
    </row>
    <row r="7" spans="1:5">
      <c r="A7" s="4" t="s">
        <v>73</v>
      </c>
      <c r="B7" s="5" t="n">
        <v>3181071</v>
      </c>
      <c r="C7" s="5" t="n">
        <v>2130587</v>
      </c>
      <c r="D7" s="5" t="n">
        <v>9218652</v>
      </c>
      <c r="E7" s="5" t="n">
        <v>6388802</v>
      </c>
    </row>
    <row r="8" spans="1:5">
      <c r="A8" s="4" t="s">
        <v>74</v>
      </c>
      <c r="B8" s="5" t="n">
        <v>15988871</v>
      </c>
      <c r="C8" s="5" t="n">
        <v>7753098</v>
      </c>
      <c r="D8" s="5" t="n">
        <v>42051681</v>
      </c>
      <c r="E8" s="5" t="n">
        <v>24141085</v>
      </c>
    </row>
    <row r="9" spans="1:5">
      <c r="A9" s="4" t="s">
        <v>75</v>
      </c>
      <c r="B9" s="5" t="n">
        <v>-14897993</v>
      </c>
      <c r="C9" s="5" t="n">
        <v>-6956786</v>
      </c>
      <c r="D9" s="5" t="n">
        <v>-39156715</v>
      </c>
      <c r="E9" s="5" t="n">
        <v>-21700890</v>
      </c>
    </row>
    <row r="10" spans="1:5">
      <c r="A10" s="3" t="s">
        <v>76</v>
      </c>
    </row>
    <row r="11" spans="1:5">
      <c r="A11" s="4" t="s">
        <v>77</v>
      </c>
      <c r="B11" s="5" t="n">
        <v>268335</v>
      </c>
      <c r="C11" s="5" t="n">
        <v>43402</v>
      </c>
      <c r="D11" s="5" t="n">
        <v>738052</v>
      </c>
      <c r="E11" s="5" t="n">
        <v>50039</v>
      </c>
    </row>
    <row r="12" spans="1:5">
      <c r="A12" s="4" t="s">
        <v>78</v>
      </c>
      <c r="B12" s="5" t="n">
        <v>28447</v>
      </c>
      <c r="C12" s="5" t="n">
        <v>-52212</v>
      </c>
      <c r="D12" s="5" t="n">
        <v>52716</v>
      </c>
      <c r="E12" s="5" t="n">
        <v>-77071</v>
      </c>
    </row>
    <row r="13" spans="1:5">
      <c r="A13" s="4" t="s">
        <v>79</v>
      </c>
      <c r="B13" s="5" t="n">
        <v>296782</v>
      </c>
      <c r="C13" s="5" t="n">
        <v>-8810</v>
      </c>
      <c r="D13" s="5" t="n">
        <v>790768</v>
      </c>
      <c r="E13" s="5" t="n">
        <v>-27032</v>
      </c>
    </row>
    <row r="14" spans="1:5">
      <c r="A14" s="4" t="s">
        <v>80</v>
      </c>
      <c r="B14" s="7" t="n">
        <v>-14601211</v>
      </c>
      <c r="C14" s="7" t="n">
        <v>-6965596</v>
      </c>
      <c r="D14" s="7" t="n">
        <v>-38365947</v>
      </c>
      <c r="E14" s="7" t="n">
        <v>-21727922</v>
      </c>
    </row>
    <row r="15" spans="1:5">
      <c r="A15" s="4" t="s">
        <v>81</v>
      </c>
      <c r="B15" s="9" t="n">
        <v>-0.26</v>
      </c>
      <c r="C15" s="9" t="n">
        <v>-0.14</v>
      </c>
      <c r="D15" s="9" t="n">
        <v>-0.67</v>
      </c>
      <c r="E15" s="9" t="n">
        <v>-0.44</v>
      </c>
    </row>
    <row r="16" spans="1:5">
      <c r="A16" s="4" t="s">
        <v>82</v>
      </c>
      <c r="B16" s="5" t="n">
        <v>57218832</v>
      </c>
      <c r="C16" s="5" t="n">
        <v>50221597</v>
      </c>
      <c r="D16" s="5" t="n">
        <v>56917897</v>
      </c>
      <c r="E16" s="5" t="n">
        <v>489463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20</v>
      </c>
      <c r="B1" s="2" t="s">
        <v>321</v>
      </c>
      <c r="D1" s="2" t="s">
        <v>67</v>
      </c>
      <c r="F1" s="2" t="s">
        <v>1</v>
      </c>
    </row>
    <row r="2" spans="1:8">
      <c r="B2" s="2" t="s">
        <v>322</v>
      </c>
      <c r="C2" s="2" t="s">
        <v>323</v>
      </c>
      <c r="D2" s="2" t="s">
        <v>2</v>
      </c>
      <c r="E2" s="2" t="s">
        <v>68</v>
      </c>
      <c r="F2" s="2" t="s">
        <v>2</v>
      </c>
      <c r="G2" s="2" t="s">
        <v>68</v>
      </c>
      <c r="H2" s="2" t="s">
        <v>29</v>
      </c>
    </row>
    <row r="3" spans="1:8">
      <c r="A3" s="3" t="s">
        <v>324</v>
      </c>
    </row>
    <row r="4" spans="1:8">
      <c r="A4" s="4" t="s">
        <v>325</v>
      </c>
      <c r="D4" s="7" t="n">
        <v>213</v>
      </c>
      <c r="E4" s="7" t="n">
        <v>73</v>
      </c>
      <c r="F4" s="7" t="n">
        <v>2777</v>
      </c>
      <c r="G4" s="7" t="n">
        <v>2042</v>
      </c>
    </row>
    <row r="5" spans="1:8">
      <c r="A5" s="4" t="s">
        <v>326</v>
      </c>
    </row>
    <row r="6" spans="1:8">
      <c r="A6" s="3" t="s">
        <v>324</v>
      </c>
    </row>
    <row r="7" spans="1:8">
      <c r="A7" s="4" t="s">
        <v>327</v>
      </c>
      <c r="D7" s="7" t="n">
        <v>29226</v>
      </c>
      <c r="F7" s="5" t="n">
        <v>29226</v>
      </c>
      <c r="H7" s="7" t="n">
        <v>368976</v>
      </c>
    </row>
    <row r="8" spans="1:8">
      <c r="A8" s="4" t="s">
        <v>328</v>
      </c>
    </row>
    <row r="9" spans="1:8">
      <c r="A9" s="3" t="s">
        <v>324</v>
      </c>
    </row>
    <row r="10" spans="1:8">
      <c r="A10" s="4" t="s">
        <v>329</v>
      </c>
      <c r="B10" s="7" t="n">
        <v>415265</v>
      </c>
      <c r="C10" s="7" t="n">
        <v>348750</v>
      </c>
    </row>
    <row r="11" spans="1:8">
      <c r="A11" s="4" t="s">
        <v>330</v>
      </c>
      <c r="B11" s="7" t="n">
        <v>41975</v>
      </c>
      <c r="C11" s="7" t="n">
        <v>39114</v>
      </c>
    </row>
    <row r="12" spans="1:8">
      <c r="A12" s="4" t="s">
        <v>331</v>
      </c>
      <c r="B12" s="4" t="s">
        <v>332</v>
      </c>
      <c r="C12" s="4" t="s">
        <v>333</v>
      </c>
    </row>
    <row r="13" spans="1:8">
      <c r="A13" s="4" t="s">
        <v>334</v>
      </c>
      <c r="B13" s="4" t="s">
        <v>335</v>
      </c>
      <c r="C13" s="4" t="s">
        <v>336</v>
      </c>
    </row>
    <row r="14" spans="1:8">
      <c r="A14" s="4" t="s">
        <v>337</v>
      </c>
    </row>
    <row r="15" spans="1:8">
      <c r="A15" s="3" t="s">
        <v>324</v>
      </c>
    </row>
    <row r="16" spans="1:8">
      <c r="A16" s="4" t="s">
        <v>329</v>
      </c>
      <c r="F16" s="5" t="n">
        <v>491629</v>
      </c>
    </row>
    <row r="17" spans="1:8">
      <c r="A17" s="4" t="s">
        <v>330</v>
      </c>
      <c r="F17" s="7" t="n">
        <v>49857</v>
      </c>
    </row>
    <row r="18" spans="1:8">
      <c r="A18" s="4" t="s">
        <v>331</v>
      </c>
      <c r="F18" s="4" t="s">
        <v>332</v>
      </c>
    </row>
    <row r="19" spans="1:8">
      <c r="A19" s="4" t="s">
        <v>334</v>
      </c>
      <c r="D19" s="4" t="s">
        <v>338</v>
      </c>
      <c r="F19" s="4" t="s">
        <v>338</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9</v>
      </c>
      <c r="B1" s="2" t="s">
        <v>2</v>
      </c>
      <c r="C1" s="2" t="s">
        <v>29</v>
      </c>
    </row>
    <row r="2" spans="1:3">
      <c r="A2" s="3" t="s">
        <v>154</v>
      </c>
    </row>
    <row r="3" spans="1:3">
      <c r="A3" s="4" t="s">
        <v>340</v>
      </c>
      <c r="B3" s="7" t="n">
        <v>4223787</v>
      </c>
      <c r="C3" s="7" t="n">
        <v>2003799</v>
      </c>
    </row>
    <row r="4" spans="1:3">
      <c r="A4" s="4" t="s">
        <v>341</v>
      </c>
      <c r="B4" s="5" t="n">
        <v>1333392</v>
      </c>
      <c r="C4" s="5" t="n">
        <v>1255439</v>
      </c>
    </row>
    <row r="5" spans="1:3">
      <c r="A5" s="4" t="s">
        <v>342</v>
      </c>
      <c r="B5" s="5" t="n">
        <v>1504736</v>
      </c>
      <c r="C5" s="5" t="n">
        <v>1335672</v>
      </c>
    </row>
    <row r="6" spans="1:3">
      <c r="A6" s="4" t="s">
        <v>343</v>
      </c>
      <c r="B6" s="5" t="n">
        <v>323681</v>
      </c>
      <c r="C6" s="5" t="n">
        <v>146609</v>
      </c>
    </row>
    <row r="7" spans="1:3">
      <c r="A7" s="4" t="s">
        <v>87</v>
      </c>
      <c r="B7" s="7" t="n">
        <v>7385596</v>
      </c>
      <c r="C7" s="7" t="n">
        <v>47415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6"/>
    <col customWidth="1" max="15" min="15" width="14"/>
  </cols>
  <sheetData>
    <row r="1" spans="1:15">
      <c r="A1" s="1" t="s">
        <v>344</v>
      </c>
      <c r="B1" s="2" t="s">
        <v>345</v>
      </c>
      <c r="C1" s="2" t="s">
        <v>346</v>
      </c>
      <c r="D1" s="2" t="s">
        <v>346</v>
      </c>
      <c r="E1" s="2" t="s">
        <v>322</v>
      </c>
      <c r="F1" s="2" t="s">
        <v>347</v>
      </c>
      <c r="G1" s="2" t="s">
        <v>348</v>
      </c>
      <c r="H1" s="2" t="s">
        <v>349</v>
      </c>
      <c r="I1" s="2" t="s">
        <v>350</v>
      </c>
      <c r="J1" s="2" t="s">
        <v>2</v>
      </c>
      <c r="K1" s="2" t="s">
        <v>351</v>
      </c>
      <c r="L1" s="2" t="s">
        <v>68</v>
      </c>
      <c r="M1" s="2" t="s">
        <v>352</v>
      </c>
      <c r="N1" s="2" t="s">
        <v>2</v>
      </c>
      <c r="O1" s="2" t="s">
        <v>68</v>
      </c>
    </row>
    <row r="2" spans="1:15">
      <c r="A2" s="3" t="s">
        <v>353</v>
      </c>
    </row>
    <row r="3" spans="1:15">
      <c r="A3" s="4" t="s">
        <v>354</v>
      </c>
      <c r="N3" s="7" t="n">
        <v>12500000</v>
      </c>
    </row>
    <row r="4" spans="1:15">
      <c r="A4" s="4" t="s">
        <v>355</v>
      </c>
      <c r="J4" s="7" t="n">
        <v>1090878</v>
      </c>
      <c r="L4" s="7" t="n">
        <v>796312</v>
      </c>
      <c r="N4" s="7" t="n">
        <v>2894966</v>
      </c>
      <c r="O4" s="7" t="n">
        <v>2440195</v>
      </c>
    </row>
    <row r="5" spans="1:15">
      <c r="A5" s="4" t="s">
        <v>356</v>
      </c>
      <c r="J5" s="5" t="n">
        <v>2283500</v>
      </c>
      <c r="N5" s="5" t="n">
        <v>2283500</v>
      </c>
    </row>
    <row r="6" spans="1:15">
      <c r="A6" s="4" t="s">
        <v>357</v>
      </c>
      <c r="J6" s="9" t="n">
        <v>6.34</v>
      </c>
      <c r="N6" s="9" t="n">
        <v>6.34</v>
      </c>
    </row>
    <row r="7" spans="1:15">
      <c r="A7" s="4" t="s">
        <v>358</v>
      </c>
      <c r="N7" s="7" t="n">
        <v>6215225</v>
      </c>
    </row>
    <row r="8" spans="1:15">
      <c r="A8" s="4" t="s">
        <v>359</v>
      </c>
    </row>
    <row r="9" spans="1:15">
      <c r="A9" s="3" t="s">
        <v>353</v>
      </c>
    </row>
    <row r="10" spans="1:15">
      <c r="A10" s="4" t="s">
        <v>355</v>
      </c>
      <c r="N10" s="7" t="n">
        <v>18784775</v>
      </c>
    </row>
    <row r="11" spans="1:15">
      <c r="A11" s="4" t="s">
        <v>356</v>
      </c>
      <c r="B11" s="5" t="n">
        <v>1000000</v>
      </c>
      <c r="J11" s="5" t="n">
        <v>1000000</v>
      </c>
      <c r="N11" s="5" t="n">
        <v>1000000</v>
      </c>
    </row>
    <row r="12" spans="1:15">
      <c r="A12" s="4" t="s">
        <v>357</v>
      </c>
      <c r="B12" s="9" t="n">
        <v>13.2</v>
      </c>
      <c r="J12" s="9" t="n">
        <v>13.2</v>
      </c>
      <c r="N12" s="9" t="n">
        <v>13.2</v>
      </c>
    </row>
    <row r="13" spans="1:15">
      <c r="A13" s="4" t="s">
        <v>360</v>
      </c>
      <c r="B13" s="5" t="n">
        <v>500000</v>
      </c>
      <c r="J13" s="5" t="n">
        <v>500000</v>
      </c>
      <c r="N13" s="5" t="n">
        <v>500000</v>
      </c>
    </row>
    <row r="14" spans="1:15">
      <c r="A14" s="4" t="s">
        <v>361</v>
      </c>
      <c r="B14" s="4" t="s">
        <v>362</v>
      </c>
    </row>
    <row r="15" spans="1:15">
      <c r="A15" s="4" t="s">
        <v>358</v>
      </c>
      <c r="N15" s="7" t="n">
        <v>6215225</v>
      </c>
    </row>
    <row r="16" spans="1:15">
      <c r="A16" s="4" t="s">
        <v>363</v>
      </c>
    </row>
    <row r="17" spans="1:15">
      <c r="A17" s="3" t="s">
        <v>353</v>
      </c>
    </row>
    <row r="18" spans="1:15">
      <c r="A18" s="4" t="s">
        <v>354</v>
      </c>
      <c r="E18" s="7" t="n">
        <v>500000</v>
      </c>
      <c r="F18" s="7" t="n">
        <v>1000000</v>
      </c>
      <c r="G18" s="7" t="n">
        <v>1000000</v>
      </c>
      <c r="H18" s="7" t="n">
        <v>1250000</v>
      </c>
      <c r="I18" s="7" t="n">
        <v>1250000</v>
      </c>
    </row>
    <row r="19" spans="1:15">
      <c r="A19" s="4" t="s">
        <v>355</v>
      </c>
      <c r="J19" s="4" t="s">
        <v>33</v>
      </c>
      <c r="L19" s="7" t="n">
        <v>796312</v>
      </c>
      <c r="N19" s="4" t="s">
        <v>33</v>
      </c>
      <c r="O19" s="7" t="n">
        <v>2440195</v>
      </c>
    </row>
    <row r="20" spans="1:15">
      <c r="A20" s="4" t="s">
        <v>364</v>
      </c>
    </row>
    <row r="21" spans="1:15">
      <c r="A21" s="3" t="s">
        <v>353</v>
      </c>
    </row>
    <row r="22" spans="1:15">
      <c r="A22" s="4" t="s">
        <v>354</v>
      </c>
      <c r="C22" s="7" t="n">
        <v>5000000</v>
      </c>
    </row>
    <row r="23" spans="1:15">
      <c r="A23" s="4" t="s">
        <v>365</v>
      </c>
    </row>
    <row r="24" spans="1:15">
      <c r="A24" s="3" t="s">
        <v>353</v>
      </c>
    </row>
    <row r="25" spans="1:15">
      <c r="A25" s="4" t="s">
        <v>366</v>
      </c>
      <c r="D25" s="4" t="s">
        <v>367</v>
      </c>
    </row>
    <row r="26" spans="1:15">
      <c r="A26" s="4" t="s">
        <v>368</v>
      </c>
      <c r="C26" s="5" t="n">
        <v>500000000</v>
      </c>
      <c r="D26" s="7" t="n">
        <v>500000000</v>
      </c>
    </row>
    <row r="27" spans="1:15">
      <c r="A27" s="4" t="s">
        <v>369</v>
      </c>
    </row>
    <row r="28" spans="1:15">
      <c r="A28" s="3" t="s">
        <v>353</v>
      </c>
    </row>
    <row r="29" spans="1:15">
      <c r="A29" s="4" t="s">
        <v>370</v>
      </c>
      <c r="C29" s="7" t="n">
        <v>5000000</v>
      </c>
      <c r="D29" s="5" t="n">
        <v>5000000</v>
      </c>
    </row>
    <row r="30" spans="1:15">
      <c r="A30" s="4" t="s">
        <v>371</v>
      </c>
    </row>
    <row r="31" spans="1:15">
      <c r="A31" s="3" t="s">
        <v>353</v>
      </c>
    </row>
    <row r="32" spans="1:15">
      <c r="A32" s="4" t="s">
        <v>372</v>
      </c>
      <c r="D32" s="5" t="n">
        <v>25000000</v>
      </c>
    </row>
    <row r="33" spans="1:15">
      <c r="A33" s="4" t="s">
        <v>373</v>
      </c>
    </row>
    <row r="34" spans="1:15">
      <c r="A34" s="3" t="s">
        <v>353</v>
      </c>
    </row>
    <row r="35" spans="1:15">
      <c r="A35" s="4" t="s">
        <v>372</v>
      </c>
      <c r="D35" s="5" t="n">
        <v>5000000</v>
      </c>
    </row>
    <row r="36" spans="1:15">
      <c r="A36" s="4" t="s">
        <v>374</v>
      </c>
    </row>
    <row r="37" spans="1:15">
      <c r="A37" s="3" t="s">
        <v>353</v>
      </c>
    </row>
    <row r="38" spans="1:15">
      <c r="A38" s="4" t="s">
        <v>372</v>
      </c>
      <c r="D38" s="7" t="n">
        <v>15000000</v>
      </c>
    </row>
    <row r="39" spans="1:15">
      <c r="A39" s="4" t="s">
        <v>375</v>
      </c>
    </row>
    <row r="40" spans="1:15">
      <c r="A40" s="3" t="s">
        <v>353</v>
      </c>
    </row>
    <row r="41" spans="1:15">
      <c r="A41" s="4" t="s">
        <v>370</v>
      </c>
      <c r="B41" s="7" t="n">
        <v>25000000</v>
      </c>
    </row>
    <row r="42" spans="1:15">
      <c r="A42" s="4" t="s">
        <v>376</v>
      </c>
    </row>
    <row r="43" spans="1:15">
      <c r="A43" s="3" t="s">
        <v>353</v>
      </c>
    </row>
    <row r="44" spans="1:15">
      <c r="A44" s="4" t="s">
        <v>355</v>
      </c>
      <c r="J44" s="7" t="n">
        <v>1090878</v>
      </c>
      <c r="N44" s="5" t="n">
        <v>2894966</v>
      </c>
    </row>
    <row r="45" spans="1:15">
      <c r="A45" s="4" t="s">
        <v>377</v>
      </c>
      <c r="N45" s="7" t="n">
        <v>25000000</v>
      </c>
    </row>
    <row r="46" spans="1:15">
      <c r="A46" s="4" t="s">
        <v>378</v>
      </c>
    </row>
    <row r="47" spans="1:15">
      <c r="A47" s="3" t="s">
        <v>353</v>
      </c>
    </row>
    <row r="48" spans="1:15">
      <c r="A48" s="4" t="s">
        <v>354</v>
      </c>
      <c r="K48" s="7" t="n">
        <v>6250000</v>
      </c>
    </row>
    <row r="49" spans="1:15">
      <c r="A49" s="4" t="s">
        <v>379</v>
      </c>
    </row>
    <row r="50" spans="1:15">
      <c r="A50" s="3" t="s">
        <v>353</v>
      </c>
    </row>
    <row r="51" spans="1:15">
      <c r="A51" s="4" t="s">
        <v>360</v>
      </c>
      <c r="B51" s="5" t="n">
        <v>500000</v>
      </c>
      <c r="J51" s="5" t="n">
        <v>500000</v>
      </c>
      <c r="N51" s="5" t="n">
        <v>500000</v>
      </c>
    </row>
    <row r="52" spans="1:15">
      <c r="A52" s="4" t="s">
        <v>361</v>
      </c>
      <c r="N52" s="4" t="s">
        <v>362</v>
      </c>
    </row>
    <row r="53" spans="1:15">
      <c r="A53" s="4" t="s">
        <v>378</v>
      </c>
    </row>
    <row r="54" spans="1:15">
      <c r="A54" s="3" t="s">
        <v>353</v>
      </c>
    </row>
    <row r="55" spans="1:15">
      <c r="A55" s="4" t="s">
        <v>354</v>
      </c>
      <c r="M55" s="7" t="n">
        <v>6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101</v>
      </c>
    </row>
    <row r="3" spans="1:2">
      <c r="A3" s="3" t="s">
        <v>157</v>
      </c>
    </row>
    <row r="4" spans="1:2">
      <c r="A4" s="4" t="s">
        <v>381</v>
      </c>
      <c r="B4" s="4" t="s">
        <v>33</v>
      </c>
    </row>
    <row r="5" spans="1:2">
      <c r="A5" s="4" t="s">
        <v>382</v>
      </c>
      <c r="B5" s="5" t="n">
        <v>12500000</v>
      </c>
    </row>
    <row r="6" spans="1:2">
      <c r="A6" s="4" t="s">
        <v>383</v>
      </c>
      <c r="B6" s="5" t="n">
        <v>-6215225</v>
      </c>
    </row>
    <row r="7" spans="1:2">
      <c r="A7" s="4" t="s">
        <v>384</v>
      </c>
      <c r="B7" s="5" t="n">
        <v>-2894966</v>
      </c>
    </row>
    <row r="8" spans="1:2">
      <c r="A8" s="4" t="s">
        <v>385</v>
      </c>
      <c r="B8" s="7" t="n">
        <v>33898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6</v>
      </c>
      <c r="B1" s="2" t="s">
        <v>387</v>
      </c>
      <c r="C1" s="2" t="s">
        <v>388</v>
      </c>
      <c r="D1" s="2" t="s">
        <v>2</v>
      </c>
      <c r="E1" s="2" t="s">
        <v>351</v>
      </c>
      <c r="F1" s="2" t="s">
        <v>68</v>
      </c>
      <c r="G1" s="2" t="s">
        <v>2</v>
      </c>
      <c r="H1" s="2" t="s">
        <v>68</v>
      </c>
      <c r="I1" s="2" t="s">
        <v>29</v>
      </c>
    </row>
    <row r="2" spans="1:9">
      <c r="A2" s="4" t="s">
        <v>63</v>
      </c>
      <c r="D2" s="5" t="n">
        <v>150000000</v>
      </c>
      <c r="G2" s="5" t="n">
        <v>150000000</v>
      </c>
      <c r="I2" s="5" t="n">
        <v>150000000</v>
      </c>
    </row>
    <row r="3" spans="1:9">
      <c r="A3" s="4" t="s">
        <v>62</v>
      </c>
      <c r="D3" s="8" t="n">
        <v>0.0001</v>
      </c>
      <c r="G3" s="8" t="n">
        <v>0.0001</v>
      </c>
      <c r="I3" s="8" t="n">
        <v>0.0001</v>
      </c>
    </row>
    <row r="4" spans="1:9">
      <c r="A4" s="4" t="s">
        <v>64</v>
      </c>
      <c r="D4" s="5" t="n">
        <v>57237496</v>
      </c>
      <c r="G4" s="5" t="n">
        <v>57237496</v>
      </c>
      <c r="I4" s="5" t="n">
        <v>55603427</v>
      </c>
    </row>
    <row r="5" spans="1:9">
      <c r="A5" s="4" t="s">
        <v>65</v>
      </c>
      <c r="D5" s="5" t="n">
        <v>57237496</v>
      </c>
      <c r="G5" s="5" t="n">
        <v>57237496</v>
      </c>
      <c r="I5" s="5" t="n">
        <v>55603427</v>
      </c>
    </row>
    <row r="6" spans="1:9">
      <c r="A6" s="4" t="s">
        <v>94</v>
      </c>
      <c r="D6" s="5" t="n">
        <v>40000</v>
      </c>
      <c r="F6" s="5" t="n">
        <v>2500</v>
      </c>
      <c r="G6" s="5" t="n">
        <v>129069</v>
      </c>
      <c r="H6" s="5" t="n">
        <v>239817</v>
      </c>
    </row>
    <row r="7" spans="1:9">
      <c r="A7" s="4" t="s">
        <v>389</v>
      </c>
      <c r="D7" s="7" t="n">
        <v>34378</v>
      </c>
      <c r="F7" s="7" t="n">
        <v>8250</v>
      </c>
      <c r="G7" s="7" t="n">
        <v>337645</v>
      </c>
      <c r="H7" s="7" t="n">
        <v>109053</v>
      </c>
    </row>
    <row r="8" spans="1:9">
      <c r="A8" s="4" t="s">
        <v>390</v>
      </c>
      <c r="G8" s="5" t="n">
        <v>12042645</v>
      </c>
      <c r="H8" s="7" t="n">
        <v>41378762</v>
      </c>
    </row>
    <row r="9" spans="1:9">
      <c r="A9" s="4" t="s">
        <v>103</v>
      </c>
      <c r="G9" s="7" t="n">
        <v>464680</v>
      </c>
    </row>
    <row r="10" spans="1:9">
      <c r="A10" s="4" t="s">
        <v>391</v>
      </c>
    </row>
    <row r="11" spans="1:9">
      <c r="A11" s="4" t="s">
        <v>392</v>
      </c>
      <c r="D11" s="4" t="s">
        <v>33</v>
      </c>
      <c r="E11" s="5" t="n">
        <v>1500000</v>
      </c>
    </row>
    <row r="12" spans="1:9">
      <c r="A12" s="4" t="s">
        <v>390</v>
      </c>
      <c r="D12" s="4" t="s">
        <v>33</v>
      </c>
      <c r="E12" s="7" t="n">
        <v>11200000</v>
      </c>
    </row>
    <row r="13" spans="1:9">
      <c r="A13" s="4" t="s">
        <v>393</v>
      </c>
    </row>
    <row r="14" spans="1:9">
      <c r="A14" s="4" t="s">
        <v>392</v>
      </c>
      <c r="H14" s="5" t="n">
        <v>1413633</v>
      </c>
    </row>
    <row r="15" spans="1:9">
      <c r="A15" s="4" t="s">
        <v>390</v>
      </c>
      <c r="H15" s="7" t="n">
        <v>13268208</v>
      </c>
    </row>
    <row r="16" spans="1:9">
      <c r="A16" s="4" t="s">
        <v>394</v>
      </c>
    </row>
    <row r="17" spans="1:9">
      <c r="A17" s="4" t="s">
        <v>392</v>
      </c>
      <c r="C17" s="5" t="n">
        <v>3887815</v>
      </c>
    </row>
    <row r="18" spans="1:9">
      <c r="A18" s="4" t="s">
        <v>390</v>
      </c>
      <c r="C18" s="7" t="n">
        <v>27214705</v>
      </c>
    </row>
    <row r="19" spans="1:9">
      <c r="A19" s="4" t="s">
        <v>395</v>
      </c>
      <c r="C19" s="7" t="n">
        <v>7</v>
      </c>
    </row>
    <row r="20" spans="1:9">
      <c r="A20" s="4" t="s">
        <v>103</v>
      </c>
      <c r="C20" s="7" t="n">
        <v>36291</v>
      </c>
    </row>
    <row r="21" spans="1:9">
      <c r="A21" s="4" t="s">
        <v>396</v>
      </c>
    </row>
    <row r="22" spans="1:9">
      <c r="A22" s="4" t="s">
        <v>397</v>
      </c>
      <c r="B22" s="7" t="n">
        <v>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398</v>
      </c>
      <c r="B1" s="2" t="s">
        <v>399</v>
      </c>
      <c r="C1" s="2" t="s">
        <v>2</v>
      </c>
      <c r="D1" s="2" t="s">
        <v>68</v>
      </c>
      <c r="E1" s="2" t="s">
        <v>2</v>
      </c>
      <c r="F1" s="2" t="s">
        <v>68</v>
      </c>
      <c r="G1" s="2" t="s">
        <v>29</v>
      </c>
      <c r="H1" s="2" t="s">
        <v>400</v>
      </c>
    </row>
    <row r="2" spans="1:8">
      <c r="A2" s="3" t="s">
        <v>401</v>
      </c>
    </row>
    <row r="3" spans="1:8">
      <c r="A3" s="4" t="s">
        <v>92</v>
      </c>
      <c r="C3" s="7" t="n">
        <v>1958917</v>
      </c>
      <c r="D3" s="7" t="n">
        <v>1351284</v>
      </c>
      <c r="E3" s="7" t="n">
        <v>5659928</v>
      </c>
      <c r="F3" s="7" t="n">
        <v>4233511</v>
      </c>
    </row>
    <row r="4" spans="1:8">
      <c r="A4" s="4" t="s">
        <v>402</v>
      </c>
    </row>
    <row r="5" spans="1:8">
      <c r="A5" s="3" t="s">
        <v>401</v>
      </c>
    </row>
    <row r="6" spans="1:8">
      <c r="A6" s="4" t="s">
        <v>403</v>
      </c>
      <c r="E6" s="9" t="n">
        <v>5.67</v>
      </c>
      <c r="F6" s="9" t="n">
        <v>6.22</v>
      </c>
    </row>
    <row r="7" spans="1:8">
      <c r="A7" s="4" t="s">
        <v>404</v>
      </c>
      <c r="E7" s="7" t="n">
        <v>494360</v>
      </c>
      <c r="F7" s="7" t="n">
        <v>1935624</v>
      </c>
    </row>
    <row r="8" spans="1:8">
      <c r="A8" s="4" t="s">
        <v>405</v>
      </c>
      <c r="E8" s="5" t="n">
        <v>12359043</v>
      </c>
      <c r="F8" s="5" t="n">
        <v>5806159</v>
      </c>
    </row>
    <row r="9" spans="1:8">
      <c r="A9" s="4" t="s">
        <v>406</v>
      </c>
      <c r="C9" s="5" t="n">
        <v>16378737</v>
      </c>
      <c r="E9" s="7" t="n">
        <v>16378737</v>
      </c>
    </row>
    <row r="10" spans="1:8">
      <c r="A10" s="4" t="s">
        <v>407</v>
      </c>
      <c r="E10" s="4" t="s">
        <v>408</v>
      </c>
    </row>
    <row r="11" spans="1:8">
      <c r="A11" s="4" t="s">
        <v>409</v>
      </c>
    </row>
    <row r="12" spans="1:8">
      <c r="A12" s="3" t="s">
        <v>401</v>
      </c>
    </row>
    <row r="13" spans="1:8">
      <c r="A13" s="4" t="s">
        <v>92</v>
      </c>
      <c r="C13" s="5" t="n">
        <v>1943865</v>
      </c>
      <c r="D13" s="5" t="n">
        <v>1213552</v>
      </c>
      <c r="E13" s="7" t="n">
        <v>5584313</v>
      </c>
      <c r="F13" s="5" t="n">
        <v>3302437</v>
      </c>
    </row>
    <row r="14" spans="1:8">
      <c r="A14" s="4" t="s">
        <v>410</v>
      </c>
    </row>
    <row r="15" spans="1:8">
      <c r="A15" s="3" t="s">
        <v>401</v>
      </c>
    </row>
    <row r="16" spans="1:8">
      <c r="A16" s="4" t="s">
        <v>92</v>
      </c>
      <c r="C16" s="7" t="n">
        <v>15052</v>
      </c>
      <c r="D16" s="7" t="n">
        <v>137732</v>
      </c>
      <c r="E16" s="7" t="n">
        <v>75615</v>
      </c>
      <c r="F16" s="7" t="n">
        <v>931073</v>
      </c>
    </row>
    <row r="17" spans="1:8">
      <c r="A17" s="4" t="s">
        <v>411</v>
      </c>
    </row>
    <row r="18" spans="1:8">
      <c r="A18" s="3" t="s">
        <v>401</v>
      </c>
    </row>
    <row r="19" spans="1:8">
      <c r="A19" s="4" t="s">
        <v>412</v>
      </c>
      <c r="C19" s="5" t="n">
        <v>5241990</v>
      </c>
      <c r="E19" s="5" t="n">
        <v>5241990</v>
      </c>
    </row>
    <row r="20" spans="1:8">
      <c r="A20" s="4" t="s">
        <v>413</v>
      </c>
    </row>
    <row r="21" spans="1:8">
      <c r="A21" s="3" t="s">
        <v>401</v>
      </c>
    </row>
    <row r="22" spans="1:8">
      <c r="A22" s="4" t="s">
        <v>414</v>
      </c>
      <c r="G22" s="5" t="n">
        <v>13043739</v>
      </c>
    </row>
    <row r="23" spans="1:8">
      <c r="A23" s="4" t="s">
        <v>412</v>
      </c>
      <c r="G23" s="5" t="n">
        <v>4460334</v>
      </c>
    </row>
    <row r="24" spans="1:8">
      <c r="A24" s="4" t="s">
        <v>415</v>
      </c>
      <c r="G24" s="4" t="s">
        <v>416</v>
      </c>
    </row>
    <row r="25" spans="1:8">
      <c r="A25" s="4" t="s">
        <v>417</v>
      </c>
      <c r="G25" s="4" t="s">
        <v>418</v>
      </c>
    </row>
    <row r="26" spans="1:8">
      <c r="A26" s="4" t="s">
        <v>419</v>
      </c>
      <c r="E26" s="4" t="s">
        <v>420</v>
      </c>
    </row>
    <row r="27" spans="1:8">
      <c r="A27" s="4" t="s">
        <v>421</v>
      </c>
    </row>
    <row r="28" spans="1:8">
      <c r="A28" s="3" t="s">
        <v>401</v>
      </c>
    </row>
    <row r="29" spans="1:8">
      <c r="A29" s="4" t="s">
        <v>422</v>
      </c>
      <c r="B29" s="5" t="n">
        <v>3127722</v>
      </c>
      <c r="G29" s="5" t="n">
        <v>2500000</v>
      </c>
    </row>
    <row r="30" spans="1:8">
      <c r="A30" s="4" t="s">
        <v>414</v>
      </c>
      <c r="H30" s="5" t="n">
        <v>15543739</v>
      </c>
    </row>
    <row r="31" spans="1:8">
      <c r="A31" s="4" t="s">
        <v>412</v>
      </c>
      <c r="H31" s="5" t="n">
        <v>6960334</v>
      </c>
    </row>
    <row r="32" spans="1:8">
      <c r="A32" s="4" t="s">
        <v>423</v>
      </c>
      <c r="G32" s="4" t="s">
        <v>4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5</v>
      </c>
      <c r="B1" s="2" t="s">
        <v>1</v>
      </c>
    </row>
    <row r="2" spans="1:3">
      <c r="B2" s="2" t="s">
        <v>2</v>
      </c>
      <c r="C2" s="2" t="s">
        <v>68</v>
      </c>
    </row>
    <row r="3" spans="1:3">
      <c r="A3" s="3" t="s">
        <v>401</v>
      </c>
    </row>
    <row r="4" spans="1:3">
      <c r="A4" s="4" t="s">
        <v>426</v>
      </c>
      <c r="B4" s="4" t="s">
        <v>427</v>
      </c>
      <c r="C4" s="4" t="s">
        <v>428</v>
      </c>
    </row>
    <row r="5" spans="1:3">
      <c r="A5" s="4" t="s">
        <v>429</v>
      </c>
      <c r="B5" s="4" t="s">
        <v>430</v>
      </c>
      <c r="C5" s="4" t="s">
        <v>430</v>
      </c>
    </row>
    <row r="6" spans="1:3">
      <c r="A6" s="4" t="s">
        <v>431</v>
      </c>
      <c r="B6" s="4" t="s">
        <v>420</v>
      </c>
      <c r="C6" s="4" t="s">
        <v>432</v>
      </c>
    </row>
    <row r="7" spans="1:3">
      <c r="A7" s="4" t="s">
        <v>433</v>
      </c>
      <c r="B7" s="4" t="s">
        <v>434</v>
      </c>
      <c r="C7" s="4" t="s">
        <v>4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5"/>
    <col customWidth="1" max="5" min="5" width="14"/>
  </cols>
  <sheetData>
    <row r="1" spans="1:5">
      <c r="A1" s="1" t="s">
        <v>436</v>
      </c>
      <c r="B1" s="2" t="s">
        <v>67</v>
      </c>
      <c r="D1" s="2" t="s">
        <v>1</v>
      </c>
    </row>
    <row r="2" spans="1:5">
      <c r="B2" s="2" t="s">
        <v>2</v>
      </c>
      <c r="C2" s="2" t="s">
        <v>68</v>
      </c>
      <c r="D2" s="2" t="s">
        <v>2</v>
      </c>
      <c r="E2" s="2" t="s">
        <v>68</v>
      </c>
    </row>
    <row r="3" spans="1:5">
      <c r="A3" s="3" t="s">
        <v>163</v>
      </c>
    </row>
    <row r="4" spans="1:5">
      <c r="A4" s="4" t="s">
        <v>437</v>
      </c>
      <c r="D4" s="5" t="n">
        <v>7844966</v>
      </c>
    </row>
    <row r="5" spans="1:5">
      <c r="A5" s="4" t="s">
        <v>438</v>
      </c>
      <c r="D5" s="5" t="n">
        <v>2138500</v>
      </c>
    </row>
    <row r="6" spans="1:5">
      <c r="A6" s="4" t="s">
        <v>439</v>
      </c>
      <c r="B6" s="5" t="n">
        <v>-40000</v>
      </c>
      <c r="C6" s="5" t="n">
        <v>-2500</v>
      </c>
      <c r="D6" s="5" t="n">
        <v>-129069</v>
      </c>
      <c r="E6" s="5" t="n">
        <v>-239817</v>
      </c>
    </row>
    <row r="7" spans="1:5">
      <c r="A7" s="4" t="s">
        <v>440</v>
      </c>
      <c r="D7" s="5" t="n">
        <v>-420156</v>
      </c>
    </row>
    <row r="8" spans="1:5">
      <c r="A8" s="4" t="s">
        <v>441</v>
      </c>
      <c r="B8" s="5" t="n">
        <v>9434241</v>
      </c>
      <c r="D8" s="5" t="n">
        <v>9434241</v>
      </c>
    </row>
    <row r="9" spans="1:5">
      <c r="A9" s="4" t="s">
        <v>442</v>
      </c>
      <c r="D9" s="5" t="n">
        <v>5671042</v>
      </c>
    </row>
    <row r="10" spans="1:5">
      <c r="A10" s="4" t="s">
        <v>443</v>
      </c>
      <c r="D10" s="9" t="n">
        <v>3.75</v>
      </c>
    </row>
    <row r="11" spans="1:5">
      <c r="A11" s="4" t="s">
        <v>444</v>
      </c>
      <c r="D11" s="10" t="n">
        <v>7.62</v>
      </c>
    </row>
    <row r="12" spans="1:5">
      <c r="A12" s="4" t="s">
        <v>445</v>
      </c>
      <c r="D12" s="10" t="n">
        <v>2.62</v>
      </c>
    </row>
    <row r="13" spans="1:5">
      <c r="A13" s="4" t="s">
        <v>446</v>
      </c>
      <c r="D13" s="10" t="n">
        <v>7.85</v>
      </c>
    </row>
    <row r="14" spans="1:5">
      <c r="A14" s="4" t="s">
        <v>447</v>
      </c>
      <c r="B14" s="9" t="n">
        <v>4.46</v>
      </c>
      <c r="D14" s="10" t="n">
        <v>4.46</v>
      </c>
    </row>
    <row r="15" spans="1:5">
      <c r="A15" s="4" t="s">
        <v>448</v>
      </c>
      <c r="B15" s="9" t="n">
        <v>2.73</v>
      </c>
      <c r="D15" s="9" t="n">
        <v>2.73</v>
      </c>
    </row>
    <row r="16" spans="1:5">
      <c r="A16" s="4" t="s">
        <v>449</v>
      </c>
      <c r="D16" s="4" t="s">
        <v>450</v>
      </c>
    </row>
    <row r="17" spans="1:5">
      <c r="A17" s="4" t="s">
        <v>451</v>
      </c>
      <c r="D17" s="4" t="s">
        <v>452</v>
      </c>
    </row>
    <row r="18" spans="1:5">
      <c r="A18" s="4" t="s">
        <v>453</v>
      </c>
      <c r="B18" s="7" t="n">
        <v>32456058</v>
      </c>
      <c r="D18" s="7" t="n">
        <v>32456058</v>
      </c>
    </row>
    <row r="19" spans="1:5">
      <c r="A19" s="4" t="s">
        <v>454</v>
      </c>
      <c r="B19" s="7" t="n">
        <v>28253546</v>
      </c>
      <c r="D19" s="7" t="n">
        <v>282535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24"/>
    <col customWidth="1" max="6" min="6" width="14"/>
  </cols>
  <sheetData>
    <row r="1" spans="1:6">
      <c r="A1" s="1" t="s">
        <v>455</v>
      </c>
      <c r="B1" s="2" t="s">
        <v>345</v>
      </c>
      <c r="C1" s="2" t="s">
        <v>2</v>
      </c>
      <c r="D1" s="2" t="s">
        <v>68</v>
      </c>
      <c r="E1" s="2" t="s">
        <v>2</v>
      </c>
      <c r="F1" s="2" t="s">
        <v>68</v>
      </c>
    </row>
    <row r="2" spans="1:6">
      <c r="A2" s="3" t="s">
        <v>456</v>
      </c>
    </row>
    <row r="3" spans="1:6">
      <c r="A3" s="4" t="s">
        <v>457</v>
      </c>
      <c r="C3" s="5" t="n">
        <v>5000</v>
      </c>
      <c r="E3" s="5" t="n">
        <v>5000</v>
      </c>
    </row>
    <row r="4" spans="1:6">
      <c r="A4" s="4" t="s">
        <v>458</v>
      </c>
      <c r="C4" s="7" t="n">
        <v>5000</v>
      </c>
      <c r="E4" s="7" t="n">
        <v>5000</v>
      </c>
    </row>
    <row r="5" spans="1:6">
      <c r="A5" s="4" t="s">
        <v>459</v>
      </c>
      <c r="C5" s="4" t="s">
        <v>33</v>
      </c>
      <c r="D5" s="4" t="s">
        <v>33</v>
      </c>
      <c r="F5" s="4" t="s">
        <v>33</v>
      </c>
    </row>
    <row r="6" spans="1:6">
      <c r="A6" s="4" t="s">
        <v>356</v>
      </c>
      <c r="C6" s="5" t="n">
        <v>2283500</v>
      </c>
      <c r="E6" s="5" t="n">
        <v>2283500</v>
      </c>
    </row>
    <row r="7" spans="1:6">
      <c r="A7" s="4" t="s">
        <v>460</v>
      </c>
      <c r="C7" s="9" t="n">
        <v>6.34</v>
      </c>
      <c r="E7" s="9" t="n">
        <v>6.34</v>
      </c>
    </row>
    <row r="8" spans="1:6">
      <c r="A8" s="4" t="s">
        <v>461</v>
      </c>
      <c r="E8" s="4" t="s">
        <v>462</v>
      </c>
    </row>
    <row r="9" spans="1:6">
      <c r="A9" s="4" t="s">
        <v>358</v>
      </c>
      <c r="E9" s="7" t="n">
        <v>6215225</v>
      </c>
    </row>
    <row r="10" spans="1:6">
      <c r="A10" s="4" t="s">
        <v>359</v>
      </c>
    </row>
    <row r="11" spans="1:6">
      <c r="A11" s="3" t="s">
        <v>456</v>
      </c>
    </row>
    <row r="12" spans="1:6">
      <c r="A12" s="4" t="s">
        <v>356</v>
      </c>
      <c r="B12" s="5" t="n">
        <v>1000000</v>
      </c>
      <c r="C12" s="5" t="n">
        <v>1000000</v>
      </c>
      <c r="E12" s="5" t="n">
        <v>1000000</v>
      </c>
    </row>
    <row r="13" spans="1:6">
      <c r="A13" s="4" t="s">
        <v>460</v>
      </c>
      <c r="B13" s="9" t="n">
        <v>13.2</v>
      </c>
      <c r="C13" s="9" t="n">
        <v>13.2</v>
      </c>
      <c r="E13" s="9" t="n">
        <v>13.2</v>
      </c>
    </row>
    <row r="14" spans="1:6">
      <c r="A14" s="4" t="s">
        <v>360</v>
      </c>
      <c r="B14" s="5" t="n">
        <v>500000</v>
      </c>
      <c r="C14" s="5" t="n">
        <v>500000</v>
      </c>
      <c r="E14" s="5" t="n">
        <v>500000</v>
      </c>
    </row>
    <row r="15" spans="1:6">
      <c r="A15" s="4" t="s">
        <v>361</v>
      </c>
      <c r="B15" s="4" t="s">
        <v>362</v>
      </c>
    </row>
    <row r="16" spans="1:6">
      <c r="A16" s="4" t="s">
        <v>358</v>
      </c>
      <c r="E16" s="7" t="n">
        <v>6215225</v>
      </c>
    </row>
    <row r="17" spans="1:6">
      <c r="A17" s="4" t="s">
        <v>463</v>
      </c>
    </row>
    <row r="18" spans="1:6">
      <c r="A18" s="3" t="s">
        <v>456</v>
      </c>
    </row>
    <row r="19" spans="1:6">
      <c r="A19" s="4" t="s">
        <v>360</v>
      </c>
      <c r="B19" s="5" t="n">
        <v>500000</v>
      </c>
      <c r="C19" s="5" t="n">
        <v>500000</v>
      </c>
      <c r="E19" s="5" t="n">
        <v>500000</v>
      </c>
    </row>
    <row r="20" spans="1:6">
      <c r="A20" s="4" t="s">
        <v>361</v>
      </c>
      <c r="E20" s="4" t="s">
        <v>3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64</v>
      </c>
      <c r="B1" s="2" t="s">
        <v>1</v>
      </c>
    </row>
    <row r="2" spans="1:2">
      <c r="B2" s="2" t="s">
        <v>2</v>
      </c>
    </row>
    <row r="3" spans="1:2">
      <c r="A3" s="4" t="s">
        <v>465</v>
      </c>
    </row>
    <row r="4" spans="1:2">
      <c r="A4" s="3" t="s">
        <v>456</v>
      </c>
    </row>
    <row r="5" spans="1:2">
      <c r="A5" s="4" t="s">
        <v>466</v>
      </c>
      <c r="B5" s="4" t="s">
        <v>467</v>
      </c>
    </row>
    <row r="6" spans="1:2">
      <c r="A6" s="4" t="s">
        <v>468</v>
      </c>
    </row>
    <row r="7" spans="1:2">
      <c r="A7" s="3" t="s">
        <v>456</v>
      </c>
    </row>
    <row r="8" spans="1:2">
      <c r="A8" s="4" t="s">
        <v>466</v>
      </c>
      <c r="B8" s="4" t="s">
        <v>430</v>
      </c>
    </row>
    <row r="9" spans="1:2">
      <c r="A9" s="4" t="s">
        <v>469</v>
      </c>
    </row>
    <row r="10" spans="1:2">
      <c r="A10" s="3" t="s">
        <v>456</v>
      </c>
    </row>
    <row r="11" spans="1:2">
      <c r="A11" s="4" t="s">
        <v>470</v>
      </c>
      <c r="B11" s="4" t="s">
        <v>297</v>
      </c>
    </row>
    <row r="12" spans="1:2">
      <c r="A12" s="4" t="s">
        <v>471</v>
      </c>
    </row>
    <row r="13" spans="1:2">
      <c r="A13" s="3" t="s">
        <v>456</v>
      </c>
    </row>
    <row r="14" spans="1:2">
      <c r="A14" s="4" t="s">
        <v>466</v>
      </c>
      <c r="B14"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3</v>
      </c>
      <c r="B1" s="2" t="s">
        <v>84</v>
      </c>
      <c r="C1" s="2" t="s">
        <v>85</v>
      </c>
      <c r="D1" s="2" t="s">
        <v>86</v>
      </c>
      <c r="E1" s="2" t="s">
        <v>87</v>
      </c>
    </row>
    <row r="2" spans="1:5">
      <c r="A2" s="4" t="s">
        <v>88</v>
      </c>
      <c r="B2" s="7" t="n">
        <v>5560</v>
      </c>
      <c r="C2" s="7" t="n">
        <v>123476102</v>
      </c>
      <c r="D2" s="7" t="n">
        <v>-65698101</v>
      </c>
      <c r="E2" s="7" t="n">
        <v>57783561</v>
      </c>
    </row>
    <row r="3" spans="1:5">
      <c r="A3" s="4" t="s">
        <v>89</v>
      </c>
      <c r="B3" s="5" t="n">
        <v>55603427</v>
      </c>
    </row>
    <row r="4" spans="1:5">
      <c r="A4" s="4" t="s">
        <v>90</v>
      </c>
      <c r="B4" s="7" t="n">
        <v>150</v>
      </c>
      <c r="C4" s="5" t="n">
        <v>11235170</v>
      </c>
      <c r="D4" s="4" t="s">
        <v>33</v>
      </c>
      <c r="E4" s="5" t="n">
        <v>11235320</v>
      </c>
    </row>
    <row r="5" spans="1:5">
      <c r="A5" s="4" t="s">
        <v>91</v>
      </c>
      <c r="B5" s="5" t="n">
        <v>1500000</v>
      </c>
    </row>
    <row r="6" spans="1:5">
      <c r="A6" s="4" t="s">
        <v>92</v>
      </c>
      <c r="B6" s="4" t="s">
        <v>33</v>
      </c>
      <c r="C6" s="5" t="n">
        <v>5659928</v>
      </c>
      <c r="D6" s="4" t="s">
        <v>33</v>
      </c>
      <c r="E6" s="5" t="n">
        <v>5659928</v>
      </c>
    </row>
    <row r="7" spans="1:5">
      <c r="A7" s="4" t="s">
        <v>93</v>
      </c>
      <c r="B7" s="7" t="n">
        <v>13</v>
      </c>
      <c r="C7" s="5" t="n">
        <v>337632</v>
      </c>
      <c r="D7" s="4" t="s">
        <v>33</v>
      </c>
      <c r="E7" s="7" t="n">
        <v>337645</v>
      </c>
    </row>
    <row r="8" spans="1:5">
      <c r="A8" s="4" t="s">
        <v>94</v>
      </c>
      <c r="B8" s="5" t="n">
        <v>129069</v>
      </c>
      <c r="E8" s="5" t="n">
        <v>129069</v>
      </c>
    </row>
    <row r="9" spans="1:5">
      <c r="A9" s="4" t="s">
        <v>95</v>
      </c>
      <c r="B9" s="7" t="n">
        <v>1</v>
      </c>
      <c r="C9" s="5" t="n">
        <v>4999</v>
      </c>
      <c r="D9" s="4" t="s">
        <v>33</v>
      </c>
      <c r="E9" s="7" t="n">
        <v>5000</v>
      </c>
    </row>
    <row r="10" spans="1:5">
      <c r="A10" s="4" t="s">
        <v>96</v>
      </c>
      <c r="B10" s="5" t="n">
        <v>5000</v>
      </c>
    </row>
    <row r="11" spans="1:5">
      <c r="A11" s="4" t="s">
        <v>97</v>
      </c>
      <c r="B11" s="4" t="s">
        <v>33</v>
      </c>
      <c r="C11" s="5" t="n">
        <v>6215225</v>
      </c>
      <c r="D11" s="4" t="s">
        <v>33</v>
      </c>
      <c r="E11" s="5" t="n">
        <v>6215225</v>
      </c>
    </row>
    <row r="12" spans="1:5">
      <c r="A12" s="4" t="s">
        <v>80</v>
      </c>
      <c r="B12" s="4" t="s">
        <v>33</v>
      </c>
      <c r="C12" s="4" t="s">
        <v>33</v>
      </c>
      <c r="D12" s="5" t="n">
        <v>-38365947</v>
      </c>
      <c r="E12" s="5" t="n">
        <v>-38365947</v>
      </c>
    </row>
    <row r="13" spans="1:5">
      <c r="A13" s="4" t="s">
        <v>98</v>
      </c>
      <c r="B13" s="7" t="n">
        <v>5724</v>
      </c>
      <c r="C13" s="7" t="n">
        <v>146929056</v>
      </c>
      <c r="D13" s="7" t="n">
        <v>-104064048</v>
      </c>
      <c r="E13" s="7" t="n">
        <v>42870732</v>
      </c>
    </row>
    <row r="14" spans="1:5">
      <c r="A14" s="4" t="s">
        <v>99</v>
      </c>
      <c r="B14" s="5" t="n">
        <v>572374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 customWidth="1" max="5" min="5" width="16"/>
  </cols>
  <sheetData>
    <row r="1" spans="1:5">
      <c r="A1" s="1" t="s">
        <v>473</v>
      </c>
      <c r="B1" s="2" t="s">
        <v>321</v>
      </c>
      <c r="C1" s="2" t="s">
        <v>67</v>
      </c>
      <c r="D1" s="2" t="s">
        <v>1</v>
      </c>
      <c r="E1" s="2" t="s">
        <v>275</v>
      </c>
    </row>
    <row r="2" spans="1:5">
      <c r="B2" s="2" t="s">
        <v>474</v>
      </c>
      <c r="C2" s="2" t="s">
        <v>475</v>
      </c>
      <c r="D2" s="2" t="s">
        <v>2</v>
      </c>
      <c r="E2" s="2" t="s">
        <v>256</v>
      </c>
    </row>
    <row r="3" spans="1:5">
      <c r="A3" s="3" t="s">
        <v>476</v>
      </c>
    </row>
    <row r="4" spans="1:5">
      <c r="A4" s="4" t="s">
        <v>477</v>
      </c>
      <c r="D4" s="9" t="n">
        <v>7.62</v>
      </c>
    </row>
    <row r="5" spans="1:5">
      <c r="A5" s="4" t="s">
        <v>92</v>
      </c>
      <c r="C5" s="7" t="n">
        <v>171000</v>
      </c>
      <c r="E5" s="7" t="n">
        <v>222000</v>
      </c>
    </row>
    <row r="6" spans="1:5">
      <c r="A6" s="4" t="s">
        <v>478</v>
      </c>
    </row>
    <row r="7" spans="1:5">
      <c r="A7" s="3" t="s">
        <v>476</v>
      </c>
    </row>
    <row r="8" spans="1:5">
      <c r="A8" s="4" t="s">
        <v>479</v>
      </c>
      <c r="D8" s="5" t="n">
        <v>50000</v>
      </c>
    </row>
    <row r="9" spans="1:5">
      <c r="A9" s="4" t="s">
        <v>480</v>
      </c>
      <c r="D9" s="4" t="s">
        <v>481</v>
      </c>
    </row>
    <row r="10" spans="1:5">
      <c r="A10" s="4" t="s">
        <v>477</v>
      </c>
      <c r="D10" s="9" t="n">
        <v>7.14</v>
      </c>
    </row>
    <row r="11" spans="1:5">
      <c r="A11" s="4" t="s">
        <v>482</v>
      </c>
    </row>
    <row r="12" spans="1:5">
      <c r="A12" s="3" t="s">
        <v>476</v>
      </c>
    </row>
    <row r="13" spans="1:5">
      <c r="A13" s="4" t="s">
        <v>483</v>
      </c>
      <c r="B13" s="4" t="s">
        <v>484</v>
      </c>
    </row>
    <row r="14" spans="1:5">
      <c r="A14" s="4" t="s">
        <v>485</v>
      </c>
      <c r="B14" s="7" t="n">
        <v>100000</v>
      </c>
      <c r="C14" s="7" t="n">
        <v>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v>
      </c>
      <c r="B1" s="2" t="s">
        <v>1</v>
      </c>
    </row>
    <row r="2" spans="1:2">
      <c r="B2" s="2" t="s">
        <v>101</v>
      </c>
    </row>
    <row r="3" spans="1:2">
      <c r="A3" s="3" t="s">
        <v>102</v>
      </c>
    </row>
    <row r="4" spans="1:2">
      <c r="A4" s="4" t="s">
        <v>103</v>
      </c>
      <c r="B4" s="7" t="n">
        <v>4646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68</v>
      </c>
    </row>
    <row r="3" spans="1:3">
      <c r="A3" s="3" t="s">
        <v>105</v>
      </c>
    </row>
    <row r="4" spans="1:3">
      <c r="A4" s="4" t="s">
        <v>80</v>
      </c>
      <c r="B4" s="7" t="n">
        <v>-38365947</v>
      </c>
      <c r="C4" s="7" t="n">
        <v>-21727922</v>
      </c>
    </row>
    <row r="5" spans="1:3">
      <c r="A5" s="3" t="s">
        <v>106</v>
      </c>
    </row>
    <row r="6" spans="1:3">
      <c r="A6" s="4" t="s">
        <v>92</v>
      </c>
      <c r="B6" s="5" t="n">
        <v>5659928</v>
      </c>
      <c r="C6" s="5" t="n">
        <v>4233511</v>
      </c>
    </row>
    <row r="7" spans="1:3">
      <c r="A7" s="4" t="s">
        <v>107</v>
      </c>
      <c r="B7" s="5" t="n">
        <v>338651</v>
      </c>
      <c r="C7" s="5" t="n">
        <v>191093</v>
      </c>
    </row>
    <row r="8" spans="1:3">
      <c r="A8" s="4" t="s">
        <v>108</v>
      </c>
      <c r="B8" s="5" t="n">
        <v>36164</v>
      </c>
      <c r="C8" s="5" t="n">
        <v>39492</v>
      </c>
    </row>
    <row r="9" spans="1:3">
      <c r="A9" s="4" t="s">
        <v>109</v>
      </c>
      <c r="B9" s="5" t="n">
        <v>392846</v>
      </c>
      <c r="C9" s="5" t="n">
        <v>26754</v>
      </c>
    </row>
    <row r="10" spans="1:3">
      <c r="A10" s="3" t="s">
        <v>110</v>
      </c>
    </row>
    <row r="11" spans="1:3">
      <c r="A11" s="4" t="s">
        <v>111</v>
      </c>
      <c r="B11" s="5" t="n">
        <v>12500000</v>
      </c>
      <c r="C11" s="5" t="n">
        <v>500000</v>
      </c>
    </row>
    <row r="12" spans="1:3">
      <c r="A12" s="4" t="s">
        <v>112</v>
      </c>
      <c r="B12" s="5" t="n">
        <v>-26554</v>
      </c>
      <c r="C12" s="5" t="n">
        <v>210393</v>
      </c>
    </row>
    <row r="13" spans="1:3">
      <c r="A13" s="4" t="s">
        <v>113</v>
      </c>
      <c r="B13" s="5" t="n">
        <v>20837</v>
      </c>
      <c r="C13" s="5" t="n">
        <v>-65026</v>
      </c>
    </row>
    <row r="14" spans="1:3">
      <c r="A14" s="4" t="s">
        <v>114</v>
      </c>
      <c r="B14" s="5" t="n">
        <v>3654483</v>
      </c>
      <c r="C14" s="5" t="n">
        <v>517677</v>
      </c>
    </row>
    <row r="15" spans="1:3">
      <c r="A15" s="4" t="s">
        <v>115</v>
      </c>
      <c r="B15" s="5" t="n">
        <v>2646852</v>
      </c>
      <c r="C15" s="5" t="n">
        <v>-668286</v>
      </c>
    </row>
    <row r="16" spans="1:3">
      <c r="A16" s="4" t="s">
        <v>116</v>
      </c>
      <c r="B16" s="5" t="n">
        <v>-2860191</v>
      </c>
      <c r="C16" s="5" t="n">
        <v>-1940195</v>
      </c>
    </row>
    <row r="17" spans="1:3">
      <c r="A17" s="4" t="s">
        <v>117</v>
      </c>
      <c r="B17" s="5" t="n">
        <v>-16002931</v>
      </c>
      <c r="C17" s="5" t="n">
        <v>-18682689</v>
      </c>
    </row>
    <row r="18" spans="1:3">
      <c r="A18" s="3" t="s">
        <v>118</v>
      </c>
    </row>
    <row r="19" spans="1:3">
      <c r="A19" s="4" t="s">
        <v>119</v>
      </c>
      <c r="B19" s="5" t="n">
        <v>-2050662</v>
      </c>
      <c r="C19" s="5" t="n">
        <v>-127246</v>
      </c>
    </row>
    <row r="20" spans="1:3">
      <c r="A20" s="4" t="s">
        <v>120</v>
      </c>
      <c r="B20" s="5" t="n">
        <v>-2050662</v>
      </c>
      <c r="C20" s="5" t="n">
        <v>-127246</v>
      </c>
    </row>
    <row r="21" spans="1:3">
      <c r="A21" s="3" t="s">
        <v>121</v>
      </c>
    </row>
    <row r="22" spans="1:3">
      <c r="A22" s="4" t="s">
        <v>122</v>
      </c>
      <c r="B22" s="5" t="n">
        <v>-332861</v>
      </c>
      <c r="C22" s="5" t="n">
        <v>-271757</v>
      </c>
    </row>
    <row r="23" spans="1:3">
      <c r="A23" s="4" t="s">
        <v>123</v>
      </c>
      <c r="B23" s="5" t="n">
        <v>12042645</v>
      </c>
      <c r="C23" s="5" t="n">
        <v>41378762</v>
      </c>
    </row>
    <row r="24" spans="1:3">
      <c r="A24" s="4" t="s">
        <v>124</v>
      </c>
      <c r="B24" s="5" t="n">
        <v>-690181</v>
      </c>
      <c r="C24" s="5" t="n">
        <v>-689023</v>
      </c>
    </row>
    <row r="25" spans="1:3">
      <c r="A25" s="4" t="s">
        <v>125</v>
      </c>
      <c r="B25" s="5" t="n">
        <v>-3150</v>
      </c>
      <c r="C25" s="5" t="n">
        <v>-2835</v>
      </c>
    </row>
    <row r="26" spans="1:3">
      <c r="A26" s="4" t="s">
        <v>126</v>
      </c>
      <c r="B26" s="5" t="n">
        <v>11016453</v>
      </c>
      <c r="C26" s="5" t="n">
        <v>40415147</v>
      </c>
    </row>
    <row r="27" spans="1:3">
      <c r="A27" s="4" t="s">
        <v>127</v>
      </c>
      <c r="B27" s="5" t="n">
        <v>-7037140</v>
      </c>
      <c r="C27" s="5" t="n">
        <v>21605212</v>
      </c>
    </row>
    <row r="28" spans="1:3">
      <c r="A28" s="4" t="s">
        <v>128</v>
      </c>
      <c r="B28" s="5" t="n">
        <v>62696486</v>
      </c>
      <c r="C28" s="5" t="n">
        <v>15192257</v>
      </c>
    </row>
    <row r="29" spans="1:3">
      <c r="A29" s="4" t="s">
        <v>129</v>
      </c>
      <c r="B29" s="5" t="n">
        <v>55659346</v>
      </c>
      <c r="C29" s="5" t="n">
        <v>36797469</v>
      </c>
    </row>
    <row r="30" spans="1:3">
      <c r="A30" s="3" t="s">
        <v>130</v>
      </c>
    </row>
    <row r="31" spans="1:3">
      <c r="A31" s="4" t="s">
        <v>131</v>
      </c>
      <c r="B31" s="5" t="n">
        <v>8019</v>
      </c>
      <c r="C31" s="5" t="n">
        <v>10691</v>
      </c>
    </row>
    <row r="32" spans="1:3">
      <c r="A32" s="4" t="s">
        <v>97</v>
      </c>
      <c r="B32" s="5" t="n">
        <v>6215225</v>
      </c>
      <c r="C32" s="4" t="s">
        <v>33</v>
      </c>
    </row>
    <row r="33" spans="1:3">
      <c r="A33" s="4" t="s">
        <v>132</v>
      </c>
      <c r="B33" s="5" t="n">
        <v>92696</v>
      </c>
      <c r="C33" s="4" t="s">
        <v>33</v>
      </c>
    </row>
    <row r="34" spans="1:3">
      <c r="A34" s="4" t="s">
        <v>133</v>
      </c>
      <c r="B34" s="7" t="n">
        <v>191244</v>
      </c>
      <c r="C34" s="4" t="s">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8:01:42Z</dcterms:created>
  <dcterms:modified xmlns:dcterms="http://purl.org/dc/terms/" xmlns:xsi="http://www.w3.org/2001/XMLSchema-instance" xsi:type="dcterms:W3CDTF">2018-11-08T08:01:42Z</dcterms:modified>
</cp:coreProperties>
</file>